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Net Loss Per Share Applicable t" sheetId="9" r:id="rId9"/>
    <s:sheet name="Research Agreements" sheetId="10" r:id="rId10"/>
    <s:sheet name="Derivative Liability" sheetId="11" r:id="rId11"/>
    <s:sheet name="Promissory Notes" sheetId="12" r:id="rId12"/>
    <s:sheet name="Promissory Note, Related Party" sheetId="13" r:id="rId13"/>
    <s:sheet name="Capital Stock" sheetId="14" r:id="rId14"/>
    <s:sheet name="Income Taxes" sheetId="15" r:id="rId15"/>
    <s:sheet name="Contingencies and Commitments" sheetId="16" r:id="rId16"/>
    <s:sheet name="Summary of Significant Accoun17" sheetId="17" r:id="rId17"/>
    <s:sheet name="Net Loss Per Share Applicable18" sheetId="18" r:id="rId18"/>
    <s:sheet name="Derivative Liability (Tables)" sheetId="19" r:id="rId19"/>
    <s:sheet name="Capital Stock (Tables)" sheetId="20" r:id="rId20"/>
    <s:sheet name="Income Taxes (Tables)" sheetId="21" r:id="rId21"/>
    <s:sheet name="Nature of Operations - Addition" sheetId="22" r:id="rId22"/>
    <s:sheet name="Summary of Significant Accoun23" sheetId="23" r:id="rId23"/>
    <s:sheet name="Net Loss per Share Applicable24" sheetId="24" r:id="rId24"/>
    <s:sheet name="Research Agreements - Additiona" sheetId="25" r:id="rId25"/>
    <s:sheet name="Derivative Liability - Valuatio" sheetId="26" r:id="rId26"/>
    <s:sheet name="Derivative Liability - Financia" sheetId="27" r:id="rId27"/>
    <s:sheet name="Derivative Liability - Schedule" sheetId="28" r:id="rId28"/>
    <s:sheet name="Promissory Notes - Additional I" sheetId="29" r:id="rId29"/>
    <s:sheet name="Promissory Note, Related Party " sheetId="30" r:id="rId30"/>
    <s:sheet name="Capital Stock - Additional Info" sheetId="31" r:id="rId31"/>
    <s:sheet name="Capital Stock - Share Purchase " sheetId="32" r:id="rId32"/>
    <s:sheet name="Capital Stock - Share Purchas33" sheetId="33" r:id="rId33"/>
    <s:sheet name="Capital Stock - Weighted Averag" sheetId="34" r:id="rId34"/>
    <s:sheet name="Income Taxes - Additional Infor" sheetId="35" r:id="rId35"/>
    <s:sheet name="Income Taxes - Summary of Effec" sheetId="36" r:id="rId36"/>
    <s:sheet name="Income Taxes - Summary of Expec" sheetId="37" r:id="rId37"/>
    <s:sheet name="Contingencies and Commitments -" sheetId="38" r:id="rId38"/>
  </s:sheets>
  <s:definedNames/>
  <s:calcPr calcId="124519" calcMode="auto" fullCalcOnLoad="1"/>
</s:workbook>
</file>

<file path=xl/sharedStrings.xml><?xml version="1.0" encoding="utf-8"?>
<sst xmlns="http://schemas.openxmlformats.org/spreadsheetml/2006/main" uniqueCount="430">
  <si>
    <t>Document and Entity Information - USD ($)</t>
  </si>
  <si>
    <t>12 Months Ended</t>
  </si>
  <si>
    <t>Dec. 31, 2015</t>
  </si>
  <si>
    <t>Ap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PIV</t>
  </si>
  <si>
    <t>Entity Registrant Name</t>
  </si>
  <si>
    <t>TAPIMMU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DENSED CONSOLIDATED BALANCE SHEETS - USD ($)</t>
  </si>
  <si>
    <t>Dec. 31, 2014</t>
  </si>
  <si>
    <t>Current Assets</t>
  </si>
  <si>
    <t>Cash</t>
  </si>
  <si>
    <t>Prepaid expenses and deposits</t>
  </si>
  <si>
    <t>Total Current Assets</t>
  </si>
  <si>
    <t>Current Liabilities</t>
  </si>
  <si>
    <t>Accounts payable and accrued liabilities</t>
  </si>
  <si>
    <t>Research agreement obligations</t>
  </si>
  <si>
    <t>Derivative liability - warrants</t>
  </si>
  <si>
    <t>Promissory notes</t>
  </si>
  <si>
    <t>Promissory note, related party</t>
  </si>
  <si>
    <t>Total Current Liabilities</t>
  </si>
  <si>
    <t>COMMITMENTS AND CONTINGENCIES</t>
  </si>
  <si>
    <t xml:space="preserve"> </t>
  </si>
  <si>
    <t>Stockholders' Equity (Deficit)</t>
  </si>
  <si>
    <t>Convertible preferred stock, $0.001 par value - 5,000,000 shares authorized</t>
  </si>
  <si>
    <t>Common stock, $0.001 par value, 500,000,000 shares authorized 70,550,763 shares issued and outstanding (2014 - 20,318,815)</t>
  </si>
  <si>
    <t>Additional paid-in capital</t>
  </si>
  <si>
    <t>Accumulated deficit</t>
  </si>
  <si>
    <t>Accumulated other comprehensive loss</t>
  </si>
  <si>
    <t>Total Stockholders' Deficit</t>
  </si>
  <si>
    <t>Total liabilities and stockholder's deficit</t>
  </si>
  <si>
    <t>Series A Preferred Stock [Member]</t>
  </si>
  <si>
    <t>Series B Preferred Stock [Member]</t>
  </si>
  <si>
    <t>CONDENSED CONSOLIDATED BALANCE SHEETS (Parenthetical) - $ / shares</t>
  </si>
  <si>
    <t>Preferred stock par value</t>
  </si>
  <si>
    <t>Preferred stock shares authorized/designated</t>
  </si>
  <si>
    <t>Preferred stock outstanding</t>
  </si>
  <si>
    <t>Common stock shares par value</t>
  </si>
  <si>
    <t>Common stock shares authorized</t>
  </si>
  <si>
    <t>Common stock shares issued</t>
  </si>
  <si>
    <t>Common stock shares outstanding</t>
  </si>
  <si>
    <t>Preferred stock issued</t>
  </si>
  <si>
    <t>CONDENSED CONSOLIDATED STATEMENTS OF OPERATIONS AND COMPREHENSIVE LOSS - USD ($)</t>
  </si>
  <si>
    <t>Operating expenses:</t>
  </si>
  <si>
    <t>General and administrative</t>
  </si>
  <si>
    <t>Research and development</t>
  </si>
  <si>
    <t>Loss from Operations</t>
  </si>
  <si>
    <t>Other Income (Expense)</t>
  </si>
  <si>
    <t>Foreign exchange (loss) gain</t>
  </si>
  <si>
    <t>Changes in fair value of derivative liabilities</t>
  </si>
  <si>
    <t>Accretion of discount on convertible notes</t>
  </si>
  <si>
    <t>Interest and financing charges</t>
  </si>
  <si>
    <t>Loss on extinguishment of debt</t>
  </si>
  <si>
    <t>Loss on settlement agreement</t>
  </si>
  <si>
    <t>Net Loss for the Period</t>
  </si>
  <si>
    <t>Other comprehensive income</t>
  </si>
  <si>
    <t>Foreign exchange translation adjustment</t>
  </si>
  <si>
    <t>TOTAL COMPREHENSIVE LOSS</t>
  </si>
  <si>
    <t>Basic and Diluted Net Loss per Share</t>
  </si>
  <si>
    <t>Weighted Average Number of Common Shares Outstanding</t>
  </si>
  <si>
    <t>CONDENSED CONSOLIDATED STATEMENT OF STOCKHOLDERS' EQUITY (DEFICIT) AS RESTATED - USD ($)</t>
  </si>
  <si>
    <t>Total</t>
  </si>
  <si>
    <t>Common Stock</t>
  </si>
  <si>
    <t>Additional Paid-In Capital</t>
  </si>
  <si>
    <t>Retained Earnings / Accumulated Deficit</t>
  </si>
  <si>
    <t>Accumulated Other Comprehensive Loss [Member]</t>
  </si>
  <si>
    <t>Beginning Balance, Amount at Dec. 31, 2013</t>
  </si>
  <si>
    <t>Beginning Balance, Share at Dec. 31, 2013</t>
  </si>
  <si>
    <t>Convertible notes, promissory notes, loan payable-related party, due to related parties and accrued interest converted into Series A and B preferred stock and immediately converted into commons stock,Amount</t>
  </si>
  <si>
    <t>Convertible notes, promissory notes, loan payable-related party, due to related parties and accrued interest converted into Series A and B preferred stock and immediately converted into commons stock,Share</t>
  </si>
  <si>
    <t>Conversion of accounts payable to common stock, Amount</t>
  </si>
  <si>
    <t>Conversion of accounts payable to common stock, Share</t>
  </si>
  <si>
    <t>Private placement (net of finders' fee) Amount</t>
  </si>
  <si>
    <t>Private placement (net of finders' fee) share</t>
  </si>
  <si>
    <t>Stock- based compensation, Amount</t>
  </si>
  <si>
    <t>Stock- based compensation, Share</t>
  </si>
  <si>
    <t>Net loss</t>
  </si>
  <si>
    <t>Ending Balance, Amount at Dec. 31, 2014</t>
  </si>
  <si>
    <t>Ending Balance, Share at Dec. 31, 2014</t>
  </si>
  <si>
    <t>Accounts payable settled in shares, Amount</t>
  </si>
  <si>
    <t>Accounts payable settled in shares, Share</t>
  </si>
  <si>
    <t>Fair value of warrants recognized as derivative liabilities in January and March 2015 Financing</t>
  </si>
  <si>
    <t>Fair value of warrants issued on May 28, 2015</t>
  </si>
  <si>
    <t>Exercise of warrants, Amount</t>
  </si>
  <si>
    <t>Exercise of warrants, Share</t>
  </si>
  <si>
    <t>Reclassification of Derivative Warrant Liabilities to Equity at exercise date</t>
  </si>
  <si>
    <t>Finders' fee on exercise of warrants</t>
  </si>
  <si>
    <t>Shares issued in settlement, Amount</t>
  </si>
  <si>
    <t>Shares issued in settlement, Share</t>
  </si>
  <si>
    <t>Ending Balance, Amount at Dec. 31, 2015</t>
  </si>
  <si>
    <t>Ending Balance, Share at Dec. 31, 2015</t>
  </si>
  <si>
    <t>CONDENSED CONSOLIDATED STATEMENTS OF CASH FLOWS - USD ($)</t>
  </si>
  <si>
    <t>CASH FLOWS FROM OPERATING ACTIVITIES</t>
  </si>
  <si>
    <t>Adjustments to reconcile net loss to net cash from operating activities:</t>
  </si>
  <si>
    <t>Non-cash interest and finance charges</t>
  </si>
  <si>
    <t>Stock based compensation</t>
  </si>
  <si>
    <t>Foreign exchange loss</t>
  </si>
  <si>
    <t>Changes in operating assets and liabilities:</t>
  </si>
  <si>
    <t>NET CASH USED IN OPERATING ACTIVITIES</t>
  </si>
  <si>
    <t>CASH FLOWS FROM FINANCING ACTIVITIES</t>
  </si>
  <si>
    <t>Issuance of shares, net of finders' fee</t>
  </si>
  <si>
    <t>Convertible notes issuance</t>
  </si>
  <si>
    <t>Proceeds from exercise of warrants</t>
  </si>
  <si>
    <t>Repayment of promissory notes</t>
  </si>
  <si>
    <t>NET CASH PROVIDED BY FINANCING ACTIVITIES</t>
  </si>
  <si>
    <t>INCREASE IN CASH</t>
  </si>
  <si>
    <t>CASH, BEGINNING OF YEAR</t>
  </si>
  <si>
    <t>CASH, END OF YEAR</t>
  </si>
  <si>
    <t>SUPPLEMENTAL SCHEDULE OF NON-CASH ACTIVITIES</t>
  </si>
  <si>
    <t>Accounts payable settled in common stock</t>
  </si>
  <si>
    <t>Fair value of issuance of warrants in January and March 2015 financing</t>
  </si>
  <si>
    <t>Issuance of additional warrants in May 28, 2015 transaction</t>
  </si>
  <si>
    <t>Conversion of debt obligations into common stock:</t>
  </si>
  <si>
    <t>Accrued interest</t>
  </si>
  <si>
    <t>Convertible notes payable</t>
  </si>
  <si>
    <t>Loans payable, related party</t>
  </si>
  <si>
    <t>Promissory notes, related party</t>
  </si>
  <si>
    <t>Due to related parties</t>
  </si>
  <si>
    <t>Fair value derivative liability - conversion option at conversion</t>
  </si>
  <si>
    <t>Nature of Operations</t>
  </si>
  <si>
    <t>Organization, Consolidation and Presentation of Financial Statements [Abstract]</t>
  </si>
  <si>
    <t>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
A Phase I study at the Mayo Clinic, Rochester, MN, evaluating the
safety and immune responses of a set of proprietary HER2/neu+
antigens has been successfully completed and the results led to the
decision to proceed with Phase II clinical studies in 2016.
A separate Phase I study has also been conducted at Mayo Foundation
(“Mayo”) in Ovarian and breast cancer (Folate Receptor
Alpha). Folate Receptor Alpha is expressed in nearly 50% of breast
cancers and in addition, over 95% of ovarian cancers, for which the
only treatment options are surgery and chemotherapy, leaving a very
important and urgent clinical need for a new therapeutic. Time to
recurrence is relatively short for this type of cancer and survival
prognosis is extremely poor after recurrence. In the USA alone,
there are approximately 30,000 ovarian cancer patients newly
diagnosed every year. These Folate Receptor Antigens are applicable
to Ovarian and Triple Negative Breast Cancer. Both of these
diseases have few treatment options if any beyond surgery and
chemotherapy and therefore the Company is hopeful that it might be
an ideal candidate for orphan drug status in these indications.
This study has been successfully completed and the results led to
the decision to proceed with multiple Phase II studies in 2016.
In addition, enhancing the visibility of cancer or infected cells
to a patient’s immune system is a critical aspect of an
effective vaccine. In this regard, TapImmune’s PolyStart
nucleic acid-based technology provides a four-fold increase in
target cell specific naturally processed antigenic epitopes on a
cells surface. This increased cell surface presentation
corresponding increases activated Helper and/or long-lived Killer
T-cell populations that then effectively seek out and work to
destroy a patient’s cancer cells.
These consolidated financial statements have been prepared on the
basis of a going concern which contemplates the realization of
assets and the satisfaction of liabilities in the normal course of
business. As at December 31, 2015, the Company had a working
capital deficiency and has incurred significant losses since
inception in the development of its business. The ability of the
Company to continue as a going concern is dependent on raising
additional capital to fund clinical trials, ongoing research and
development, maintenance and protection of patents, accommodation
from certain debt obligations and ultimately on generating future
profitable operations. Planned expenditures relating to current and
future clinical trials of the Company’s immunotherapy vaccine
will require significant additional funding. The Company is
dependent on future financings to fund ongoing research and
development as well as working capital requirements. The
Company’s future capital requirements will depend on many
factors including the rate and extent of scientific progress in its
research and development programs, the timing, cost and scope
involved in clinical trials, obtaining regulatory approvals,
pursuing further patent protections and the timing and costs of
commercialization activities.
Management is addressing going concern remediation through seeking
new sources of capital, restructuring and retiring debt through
conversion to equity and debt settlement arrangements with
creditors, cost reduction programs and seeking possible joint
venture participation. Management’s plans are intended to
return the Company to financial stability and improve continuing
operations. The Company is continuing initiatives to raise capital
through private placements, related party loans and other
institutional sources to meet immediate working capital
requirements.
Historically the Company has raised capital through issuances of
various financial instruments and the Company recently completed
significant restructuring of outstanding debt and equity
instruments into equity. Additional capital is required to expand
programs including pre-clinical work and to progress clinical
trials for the lead vaccine candidates. Strategic partnerships will
be needed to continue the product development portfolio and fund
development costs. These measures, if successful, may contribute to
reduce the risk of going concern uncertainties for the Company over
the next twelve months.
There is no certainty that the Company will be able to arrange
sufficient funding to satisfy current debt obligations or to
continue development of products to marketability.</t>
  </si>
  <si>
    <t>Summary of Significant Accounting Policies</t>
  </si>
  <si>
    <t>Accounting Policies [Abstract]</t>
  </si>
  <si>
    <t>NOTE 2: SUMMARY OF SIGNIFICANT ACCOUNTING
POLICIES
Basis of Presentation
These financial statements are presented in United States dollars
and have been prepared in accordance with accounting principles
generally accepted in the United States of America
(“GAAP”).
Principles of Consolidation
These financial statements include the accounts of the Company and
its wholly-owned subsidiary GeneMax Pharmaceuticals Inc.
(“GPI”). All significant intercompany balances and
transactions are eliminated upon consolidation.
Use of Estimates
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
based transactions, the fair value of the components of the
derivative liabilities - warrants and accrued liabilities.
Fair Value Measurements
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ill be
classified and disclosed in one of the following three
categories:
• Level 1-Quoted prices (unadjusted) in
active markets for identical assets and liabilities.
•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and Concentration of Credit Risk.
The fair values of cash, accounts payable, and other current
monetary liabilities approximate their carrying values due to the
immediate or short-term maturity of these financial instruments.
The Company’s operations and financing activities are
conducted primarily in United States dollars, and as a result the
Company is not subject to significant exposure to market risks from
changes in foreign currency rates. Unless otherwise noted, it is
management’s opinion that the Company is not exposed to
significant interest or credit risks arising from assets and
liabilities classified as financial instruments.
Prior Period Reclassifications
Certain prior period amounts that were combined in the
December 31, 2014 consolidated financial statements have been
reclassified for comparability with the December 31, 2015
presentation. These reclassifications had no effect on previously
reported net loss.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Expected Term
Expected Volatility
Risk-Free Interest Rate
Expected Dividend
Research and Development Costs
The Company has acquired development and marketing rights to
certain technologies. The rights and licenses acquired are
considered rights to unproven technology which may not have
alternate future uses and therefore, have been expensed as incurred
as research and development costs. The Company spent $1,711,000 on
research and development in the year ended December 31, 2015
compared to $189,000 during the prior fiscal year.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income in
the period that includes the date of allowances against deferred
tax assets.
Derivative Liability
The Company evaluates its convertible debt, options, warrants or
other contracts to determine if those contracts or embedded
components of those contracts qualify as derivatives to be
separately accounted for.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 standing warrants that contain contingently
puttable cash settlement.
Loss per Common Share
Basic loss per share is computed by dividing loss attributable to
common stockholders by the weighted average number of common shares
outstanding for the period. If applicable, diluted earnings per
share reflect the potential dilution of securities that could share
in the earnings (loss) of the Company. The common shares
potentially issuable on conversion of outstanding convertible
debentures, warrants and stock options are anti-dilutive and have
not been included in the calculation.
Recently Issued Accounting Pronouncements
Accounting Standard Update No. ASU 2014-15, Presentation of
Financial Statements—Going Concern (Subtopic 205-40):
Disclosure of Uncertainties about an Entity’s Ability to
Continue as a Going Concern. The amendments in this update are
effective for the annual period ending after December 15,
2016, and for annual periods and interim periods thereafter. Early
application is permitted. The Company is currently evaluating the
impact of this update on its consolidated financial statements.</t>
  </si>
  <si>
    <t>Net Loss Per Share Applicable to Common Shareholder</t>
  </si>
  <si>
    <t>Noncontrolling Interest [Abstract]</t>
  </si>
  <si>
    <t>NOTE 3: NET LOSS PER SHARE APPLICABLE TO
COMMON SHAREHOLDER
Net Loss per Share Applicable to Common Stockholders
Options, warrants, and convertible debt outstanding were all
considered anti-dilutive for the years ended December 31, 2015
and 2014, due to net losses.
The following securities were not included in the diluted net loss
per share calculation because their effect was anti-dilutive as of
the periods presented:
December 31,
2015 2014
Common stock options 3,584,150 65,430
Common stock warrants - equity treatment 2,548,632 2,556,133
Common stock warrants - liability treatment 49,557,865 103,284
Excluded potentially dilutive securities 55,690,647 2,724,847</t>
  </si>
  <si>
    <t>Research Agreements</t>
  </si>
  <si>
    <t>Research and Development [Abstract]</t>
  </si>
  <si>
    <t>NOTE 4: RESEARCH AGREEMENTS
Crucell Holland B. V. (“Crucell”) – Research
License and Option Agreement
In 2003 and further amended in 2008 the Company acquired a research
license and option agreement from Crucell for use of an adenoviris
technology. The Company has not made use of the technology in its
current work and has not asked for nor received any work product
from Crucell. Crucell was acquired by Johnson and Johnson in
2010.
As of December 31, 2015, the Company has accrued $492,000 as
amounts owed under the amended agreement.</t>
  </si>
  <si>
    <t>Derivative Liability</t>
  </si>
  <si>
    <t>Fair Value Disclosures [Abstract]</t>
  </si>
  <si>
    <t>NOTE 5: DERIVATIVE LIABILITY
A summary of quantitative information with respect to valuation
methodology and significant unobservable inputs used for the
Company’s common stock purchase warrants that are categorized
within Level 3 of the fair value hierarchy for the years ended 2015
and 2014 is as follows:
Stock Purchase Warrants Weighted Average Inputs for the
Period
Date of valuation For the Year For the Year
Strike price $ 0.74 $ 10.70
Volatility (annual) 155 % 166 %
Risk-free rate 1.8 % 1.00 %
Contractual term (years) 4.2 2. 25
Dividend yield (per share) 0 % 0 %
The foregoing assumptions are recalculated every reporting period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December 31,
2015
Fair Value Measurements
Fair
Value
Level 1
Level 2 Level 3 Total
Derivative liability - warrants $ 26,493,000
—
— $ 26,493,000 $ 26,493,000
Total $ 26,493,000
—
— $ 26,493,000 $ 26,493,000
As of December 31,
2014
Fair Value Measurements
Carrying
Level 1
Level 2 Level 3 Total
Derivative liability - warrants $
9,000
—
— $
9,000 $
9,000
Total $ 9,000
—
— $ 9,000 $ 9,000
There were no transfers between Level 1, 2 or 3 during the year
ended December 31, 2015.
The following table presents changes in Level 3 liabilities
measured at fair value for the year ended December 31,
2015:
Derivative liability – warrants
Balance – December 31, 2014 $ 9,000
Additions during the period 15,446,000
Settlement of debt (16,835,000 )
Change in fair value of warrant liability 27,873,000
Balance – December 31, 2015 $ 26,493,000
The valuation of warrants is subjective and is affected by changes
in inputs to the valuation model including the price per share of
common stock, the historical volatility of the stock price,
risk-free rates based on U. 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The net cash settlement value at the time of any future
transactions, where the Company consolidates or merges with another
entity, will depend upon the value of the following inputs at that
time: the consideration value per share of the Company’s
common stock, the volatility of the Company’s common stock,
the remaining term of the warrant from announcement date, the
risk-free interest rate based on U. S. Treasury security yields,
and the Company’s dividend yield. The warrant requires use of
a volatility assumption equal to the greater of 100% and the
100-day volatility function determined as of the trading day
immediately following announcement of a Fundamental
Transaction.</t>
  </si>
  <si>
    <t>Promissory Notes</t>
  </si>
  <si>
    <t>Text Block [Abstract]</t>
  </si>
  <si>
    <t>NOTE 6: PROMISSORY NOTES
The Company has outstanding promissory notes in the amount of
$30,000 (December 31, 2014 - $30,000). The promissory notes bear
10% annual interest and were due in 2012. As of December 31,
2015, the notes are in default and there has been no request for
payment.</t>
  </si>
  <si>
    <t>Promissory Note, Related Party</t>
  </si>
  <si>
    <t>NOTE 7: PROMISSORY NOTE, RELATED
PARTY
The Company has an outstanding promissory note in the amount of
$23,000 (December 31, 2014 - $23,000) owed to an officer and a
director of the Company. The promissory note bears no interest
charges and has no fixed repayment terms.</t>
  </si>
  <si>
    <t>Capital Stock</t>
  </si>
  <si>
    <t>NOTE 8: CAPITAL STOCK
Stock Split and increase in authorized shares
On February 18, 2014, the Company completed a reverse stock
split thereby issuing 1 new share for each 100 outstanding shares
of the Company’s common stock and amended the Company’s
Articles of Incorporation to increase the authorized shares of
common stock from 150,000,000 shares of common stock to 500,000,000
shares.
Share Capital
Series A Convertible Preferred Stock
The Company has designated 1,250,000 Series A Convertible preferred
shares (Series A) par value $0. 001. Each share of Series A is
automatically converted into five shares of the Company’s
common stock upon the occurrence of the 1:100 reverse stock
split.
Series B Convertible Preferred Stock
The Company has designated 1,500,000 Series B Convertible preferred
shares (Series B), par value $0. 001. The terms of the Series B are
as follows:
• rank pari passu to the common stock
with respect to rights on liquidation, winding up and
dissolution;
• have no dividend rights except as may
be declared by the Board in its sole and absolute discretion;
• shall have the right to cast one
thousand (1,000) votes for each share held of record on all
matters submitted to a vote of holders of the Corporation’s
common stock; and
• shall automatically convert into
seven (7) shares of common upon the occurrence of a 1:100
reverse stock split.
There are no shares outstanding under preferred shares as of
December 31, 2015.
2015 Share Transactions
Private placements
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
Pursuant to a placement agent agreement, the Company agreed to
issue warrants to purchase 366,000 common shares with substantially
the same terms as the January 2015 Warrants and pay a 7% finders
fee on gross proceeds from the sale of securities.
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
Pursuant to a placement agent agreement, the Company agreed to
issue warrants to purchase 125,000 common shares with substantially
the same terms as the March 2015 Warrants and pay a 3.5% finders
fee on gross proceeds from the sale of securities.
Initial Fair Value of Warrants Issued
Pursuant to ASC 480-10 Distinguishing liabilities from equity and
ASC 815-40 Contracts in an Entity’s Own Equity, the common
stock purchase warrants are classified as a derivative liability as
the Company cannot control their ability to gross settle the
financial instruments with registered securities. The fair value of
the warrants issued pursuant to the January and March 2015 stock
purchase agreement was $9,313,000. The weighted average inputs
include contractual term of 5.0 years, volatility of 158% and risk
free rate of 1.2%.
May 2015 Restructuring agreement
In May 2015, the Company entered into a restructuring agreement
with the investors of the January 2015 and March 2015 private
placements, where:
• The exercise price of the Series A
warrants was changed from $1.50 per warrant to $0.10 per
warrant,
• The exercise price of Series B
warrants was changed from $0.40 per warrant to $0.20 per
warrant,
• Each warrant of Series B existing
prior to the restructuring agreement was replaced with two warrants
of such series,
• The exercise price of the Series C
warrants was changed from $1.00 per warrant to $0.50 per warrant,
and
• Each warrant of Series C existing
prior to the restructuring agreement was replaced with two warrants
of such series.
As a result of the restructuring agreement, the Company issued an
additional 12,320,000 Series B warrants and 12,320,000 Series C
Warrants. The fair value of the warrants issued pursuant to the May
2015 restructuring agreement was $6,133,000. The weighted average
inputs include contractual term of 2.46 years, volatility of 141%
and risk free rate of 1.5%.
Management Compensation
In November, 2015, the Company entered into an employment agreement
with Dr. Glynn Wilson, the Company’s Chief Executive
Officer, President and Chairman of the Company. As part of the
agreement, the Company granted Dr. Wilson 315,000 shares of
unregistered common stock, fully vested. As of December 31,
2015, the shares have not been issued. Accordingly, the fair value
of the common stock of approximately $191,000 was accounted for as
an accrued liability.
Share Purchase Warrants
A summary of the Company’s share purchase warrants as of
December 31, 2015 and changes during the period is presented
below:
Number of Weighted Average Weighted Average
Balance, December 31, 2014 2,659,417 1.83 4.15
Issued 86,730,975 0.54 4.30
Exercised (37,079,990 ) 0.25
—
Extinguished or expired (203,905 ) 2.39
—
Balance, December 31, 2015 52,106,497 $ 0.74 4.24
During the year ended December 31, 2015, a warrant holder
exercised 4,820,000 of Series A warrants at $0.10 per warrant for a
total of $482,000.
During the year ended December 31, 2015, warrant holders
exercised 24,639,995 of Series B warrants at $0.20 per warrant for
a total of $4,928,000.
During the year ended December 31, 2015, warrant holders
exercised 7,620,000 of Series C warrants at $0.50 per warrant for a
total of $3,810,000.
The fair value of derivative liabilities associated with these
warrants in the amount of $16,835,000 were credited to additional
paid-in capital.
Stock Compensation Plan
On March 19, 2014, the Company adopted the 2014 Omnibus Stock
Option Plan (“2014 Plan”). The 2014 Plan was amended in
February 2015 to provide for grants to consultants, and again in
November 2015 to (i) increase the number of shares reserved
for issuance under the Plan by 5.0 million shares to
7.0 million shares. Options granted under the Plan shall be at
prices and for terms as determined by the Board of Directors.
Share purchase options
A summary of the Company’s stock options as of
December 31, 2015 and 2014 and changes during the years is
presented below:
Number of Weighted Average Weighted Average Intrinsic Value
Outstanding at January 1, 2014 65,430 18.00 5.04 $
—
Issued
—
—
—
—
Cancelled/Forfeited
—
—
—
—
Outstanding at January 1, 2015 65,430 18.00 4.04
—
Issued 3,540,000 0.55 4.39
—
Cancelled/Forfeited (21,280 ) 17.00
—
—
Outstanding at December 31, 2015 3,584,150 $ 0.77 9.69 $ 177,000
Exercisable at December 31, 2015 1,987,000 $ 0.92 9.59 $ 132,000
The following weighted average assumptions were used for the
Black-Scholes option-pricing model to value stock options granted
in 2015:
2015
Expected life of options in years 9.08
Weighted-average volatility 230 %
Risk-free rate 2.10 %
Expected dividend rate 0 %
Stock based compensation costs of $945,000 are expected to be
recognized over the next 1.86 years.</t>
  </si>
  <si>
    <t>Income Taxes</t>
  </si>
  <si>
    <t>Income Tax Disclosure [Abstract]</t>
  </si>
  <si>
    <t>NOTE 9: INCOME TAXES
The company has no income tax expense due to operating losses
incurred for the years ended December 31, 2015 and 2014.
Approximately $1.6 million in non-qualified stock options were
cancelled during 2015 due to terminations that resulted in a
reversal of the deferred tax asset of approximately $0.52 million.
The cancellations did not result in a book income for
December 31, 2015.
The effects of temporary differences that give rise to significant
portions of the deferred tax assets as of December 31, 2015
and 2014 are as follows:
Year Ended Year Ended
Deferred tax assets:
Net operating loss carryforwards $ 8,359,000 $ 10,433,000
Stock-based compensation 1,897,000 1,871,000
License agreements 268,000
—
Research and development 117,000
—
Technology licensing fee 185,000 167,000
Total deferred tax assets 10,826,000 12,471,000
Valuation allowance (10,826,000 ) (12,471,000 )
Deferred tax assets, net of valuation allowance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5 and 2014. The valuation allowance decreased
by $1.6 million as of December 31, 2015. The Company has
research and development tax credit carryforwards of $117,000 to
offset future federal income taxes. The research and development
tax credit carryforwards begin to expire in 2029.
The Company has approximately $24,123,000 of federal and $4,336,000
of state NOLs that may be available to offset future taxable
income, if any. The federal net operating loss carryforwards, if
not utilized, will expire between 2029 and 2035. The state net
operating loss carryforwards, if not utilized, will expire in
2035.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For the years ended December 31, 2015 and 2014, the expected
tax expense (benefit) based on the U. S. federal statutory rate is
reconciled with the actual tax provision (benefit) as follows:
Year Ended Year Ended
U. S. federal statutory rate $ (11,582,000 ) $ (10,449,000 )
State taxes, net of federal benefit $ (199,000 )
—
Permanent differences
- Non-cash loss on extinguishment of debt
— 9,122,000
- Change in fair value of derivative liabilities 9,477,000
—
- Write off of net operating loss 3,591,000
—
-Other permanent differences 12,000 62,000
Change in valuation allowance (1,645,000 ) 1,265,000
Other 346,000
—
Income tax provision (benefit)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5 and 2014, there were no
unrecognized tax benefits. The Company recognizes accrued interest
and penalties as income tax expense. No amounts were accrued for
the payment of interest and penalties at December 31, 2015 and
2014. The Company is currently not aware of any issues under review
that could result in significant payments, accruals or material
deviation from its position in the next year.</t>
  </si>
  <si>
    <t>Contingencies and Commitments</t>
  </si>
  <si>
    <t>Commitments and Contingencies Disclosure [Abstract]</t>
  </si>
  <si>
    <t>NOTE 10: CONTINGENCIES AND
COMMITMENTS
The Company has entered into an office property lease for one year
expiring in July 2016. The minimum rental payments due under the
agreement as at December 31, 2015 are $17,500.
Durin the year ended December 31, 2015, the Company exercised
its option to license certain intellectual property rights from
Mayo Foundation under a license and assignment agreement. Under the
agreement, the Company has agreed to:
1. Make upfront license fee payments of
$100,000 and $350,000 as partial consideration by March 21,
2016 and June 21, 2016, respectively;
2. Pay annual license maintenance fees
of $50,000 beginning on July 21, 2017 and every year
thereafter until the Company starts paying 6% royalty on sales of
the licensed product.
3. Pay milestone fees for each licensed
product developed by the Company on achievement of certain
events.
Contingencies:
In the case of a fundamental transaction investors in the January
and March 2015 financings could require the Company to pay them the
Black Scholes value of their remaining warrants.</t>
  </si>
  <si>
    <t>Summary of Significant Accounting Policies (Policies)</t>
  </si>
  <si>
    <t>Basis of Presentation</t>
  </si>
  <si>
    <t>Basis of Presentation
These financial statements are presented in United States dollars
and have been prepared in accordance with accounting principles
generally accepted in the United States of America
(“GAAP”).</t>
  </si>
  <si>
    <t>Principles of Consolidation</t>
  </si>
  <si>
    <t>Principles of Consolidation
These financial statements include the accounts of the Company and
its wholly-owned subsidiary GeneMax Pharmaceuticals Inc.
(“GPI”). All significant intercompany balances and
transactions are eliminated upon consolidation.</t>
  </si>
  <si>
    <t>Use of Estimates</t>
  </si>
  <si>
    <t>Use of Estimates
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
based transactions, the fair value of the components of the
derivative liabilities - warrants and accrued liabilities.</t>
  </si>
  <si>
    <t>Fair Value Measurements</t>
  </si>
  <si>
    <t>Fair Value Measurements
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ill be
classified and disclosed in one of the following three
categories:
• Level 1-Quoted prices (unadjusted) in
active markets for identical assets and liabilities.
•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and Concentration of Credit Risk.
The fair values of cash, accounts payable, and other current
monetary liabilities approximate their carrying values due to the
immediate or short-term maturity of these financial instruments.
The Company’s operations and financing activities are
conducted primarily in United States dollars, and as a result the
Company is not subject to significant exposure to market risks from
changes in foreign currency rates. Unless otherwise noted, it is
management’s opinion that the Company is not exposed to
significant interest or credit risks arising from assets and
liabilities classified as financial instruments.</t>
  </si>
  <si>
    <t>Prior Period Reclassifications</t>
  </si>
  <si>
    <t>Prior Period Reclassifications
Certain prior period amounts that were combined in the
December 31, 2014 consolidated financial statements have been
reclassified for comparability with the December 31, 2015
presentation. These reclassifications had no effect on previously
reported net loss.</t>
  </si>
  <si>
    <t>Stock-Based Compensation</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Expected Term
Expected Volatility
Risk-Free Interest Rate
Expected Dividend</t>
  </si>
  <si>
    <t>Research and Development Costs</t>
  </si>
  <si>
    <t>Research and Development Costs
The Company has acquired development and marketing rights to
certain technologies. The rights and licenses acquired are
considered rights to unproven technology which may not have
alternate future uses and therefore, have been expensed as incurred
as research and development costs. The Company spent $1,711,000 on
research and development in the year ended December 31, 2015
compared to $189,000 during the prior fiscal year.</t>
  </si>
  <si>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income in
the period that includes the date of allowances against deferred
tax assets.</t>
  </si>
  <si>
    <t>Derivative Liability
The Company evaluates its convertible debt, options, warrants or
other contracts to determine if those contracts or embedded
components of those contracts qualify as derivatives to be
separately accounted for.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 standing warrants that contain contingently
puttable cash settlement.</t>
  </si>
  <si>
    <t>Loss per Common Share</t>
  </si>
  <si>
    <t>Loss per Common Share
Basic loss per share is computed by dividing loss attributable to
common stockholders by the weighted average number of common shares
outstanding for the period. If applicable, diluted earnings per
share reflect the potential dilution of securities that could share
in the earnings (loss) of the Company. The common shares
potentially issuable on conversion of outstanding convertible
debentures, warrants and stock options are anti-dilutive and have
not been included in the calculation.</t>
  </si>
  <si>
    <t>Recently Issued Accounting Pronouncements</t>
  </si>
  <si>
    <t>Recently Issued Accounting Pronouncements
Accounting Standard Update No. ASU 2014-15, Presentation of
Financial Statements—Going Concern (Subtopic 205-40):
Disclosure of Uncertainties about an Entity’s Ability to
Continue as a Going Concern. The amendments in this update are
effective for the annual period ending after December 15,
2016, and for annual periods and interim periods thereafter. Early
application is permitted. The Company is currently evaluating the
impact of this update on its consolidated financial statements.</t>
  </si>
  <si>
    <t>Net Loss Per Share Applicable to Common Shareholder (Tables)</t>
  </si>
  <si>
    <t>Net Loss per Share</t>
  </si>
  <si>
    <t>The following securities were not included in the diluted net loss
per share calculation because their effect was anti-dilutive as of
the periods presented:
December 31,
2015 2014
Common stock options 3,584,150 65,430
Common stock warrants - equity treatment 2,548,632 2,556,133
Common stock warrants - liability treatment 49,557,865 103,284
Excluded potentially dilutive securities 55,690,647 2,724,847</t>
  </si>
  <si>
    <t>Derivative Liability (Tables)</t>
  </si>
  <si>
    <t>Valuation Methodology</t>
  </si>
  <si>
    <t xml:space="preserve">A summary of quantitative information with respect to valuation
methodology and significant unobservable inputs used for the
Company’s common stock purchase warrants that are categorized
within Level 3 of the fair value hierarchy for the years ended 2015
and 2014 is as follows:
Stock Purchase Warrants Weighted Average Inputs for the
Period
Date of valuation For the Year For the Year
Strike price $ 0.74 $ 10.70
Volatility (annual) 155 % 166 %
Risk-free rate 1.8 % 1.00 %
Contractual term (years) 4.2 2. 25
Dividend yield (per share) 0 % 0 % </t>
  </si>
  <si>
    <t>Financial Assets and Liabilities Measured at Fair Value on a Recurring Basis</t>
  </si>
  <si>
    <t>Financial assets and liabilities measured at fair value on a
recurring basis are summarized below and disclosed on the balance
sheet under Derivative liability – warrants:
As of December 31,
2015
Fair Value Measurements
Fair
Value
Level 1
Level 2 Level 3 Total
Derivative liability - warrants $ 26,493,000
—
— $ 26,493,000 $ 26,493,000
Total $ 26,493,000
—
— $ 26,493,000 $ 26,493,000
As of December 31,
2014
Fair Value Measurements
Carrying
Level 1
Level 2 Level 3 Total
Derivative liability - warrants $
9,000
—
— $
9,000 $
9,000
Total $ 9,000
—
— $ 9,000 $ 9,000</t>
  </si>
  <si>
    <t>Schedule of Changes in Level 3 Liabilities Measured at Fair Value</t>
  </si>
  <si>
    <t>The following table presents changes in Level 3 liabilities
measured at fair value for the year ended December 31,
2015:
Derivative liability – warrants
Balance – December 31, 2014 $ 9,000
Additions during the period 15,446,000
Settlement of debt (16,835,000 )
Change in fair value of warrant liability 27,873,000
Balance – December 31, 2015 $ 26,493,000</t>
  </si>
  <si>
    <t>Capital Stock (Tables)</t>
  </si>
  <si>
    <t>Share Purchase Warrants</t>
  </si>
  <si>
    <t>A summary of the Company’s share purchase warrants as of
December 31, 2015 and changes during the period is presented
below:
Number of Weighted Average Weighted Average
Balance, December 31, 2014 2,659,417 1.83 4.15
Issued 86,730,975 0.54 4.30
Exercised (37,079,990 ) 0.25
—
Extinguished or expired (203,905 ) 2.39
—
Balance, December 31, 2015 52,106,497 $ 0.74 4.24</t>
  </si>
  <si>
    <t>Share Purchase Options</t>
  </si>
  <si>
    <t>A summary of the Company’s stock options as of
December 31, 2015 and 2014 and changes during the years is
presented below:
Number of Weighted Average Weighted Average Intrinsic Value
Outstanding at January 1, 2014 65,430 18.00 5.04 $
—
Issued
—
—
—
—
Cancelled/Forfeited
—
—
—
—
Outstanding at January 1, 2015 65,430 18.00 4.04
—
Issued 3,540,000 0.55 4.39
—
Cancelled/Forfeited (21,280 ) 17.00
—
—
Outstanding at December 31, 2015 3,584,150 $ 0.77 9.69 $ 177,000
Exercisable at December 31, 2015 1,987,000 $ 0.92 9.59 $ 132,000</t>
  </si>
  <si>
    <t>Weighted Average Assumptions</t>
  </si>
  <si>
    <t xml:space="preserve">The following weighted average assumptions were used for the
Black-Scholes option-pricing model to value stock options granted
in 2015:
2015
Expected life of options in years 9.08
Weighted-average volatility 230 %
Risk-free rate 2.10 %
Expected dividend rate 0 % </t>
  </si>
  <si>
    <t>Income Taxes (Tables)</t>
  </si>
  <si>
    <t>Summary of Effects of Temporary Differences that Give Rise to Significant Portions of the Deferred Tax Assets</t>
  </si>
  <si>
    <t>The effects of temporary differences that give rise to significant
portions of the deferred tax assets as of December 31, 2015
and 2014 are as follows:
Year Ended Year Ended
Deferred tax assets:
Net operating loss carryforwards $ 8,359,000 $ 10,433,000
Stock-based compensation 1,897,000 1,871,000
License agreements 268,000
—
Research and development 117,000
—
Technology licensing fee 185,000 167,000
Total deferred tax assets 10,826,000 12,471,000
Valuation allowance (10,826,000 ) (12,471,000 )
Deferred tax assets, net of valuation allowance $
— $
—</t>
  </si>
  <si>
    <t>Summary of Expected Tax Expense (Benefit) Based on the U.S. Federal Statutory Rate is Reconciled with the Actual Tax Provision (Benefit)</t>
  </si>
  <si>
    <t>For the years ended December 31, 2015 and 2014, the expected
tax expense (benefit) based on the U. S. federal statutory rate is
reconciled with the actual tax provision (benefit) as follows:
Year Ended Year Ended
U. S. federal statutory rate $ (11,582,000 ) $ (10,449,000 )
State taxes, net of federal benefit $ (199,000 )
—
Permanent differences
- Non-cash loss on extinguishment of debt
— 9,122,000
- Change in fair value of derivative liabilities 9,477,000
—
- Write off of net operating loss 3,591,000
—
-Other permanent differences 12,000 62,000
Change in valuation allowance (1,645,000 ) 1,265,000
Other 346,000
—
Income tax provision (benefit) $
— $
—</t>
  </si>
  <si>
    <t>Nature of Operations - Additional Information (Detail)</t>
  </si>
  <si>
    <t>Dec. 31, 2015Patient</t>
  </si>
  <si>
    <t>Number of ovarian cancer patients</t>
  </si>
  <si>
    <t>Percentage of breast cancers</t>
  </si>
  <si>
    <t>50.00%</t>
  </si>
  <si>
    <t>Percentage of ovarian cancers</t>
  </si>
  <si>
    <t>95.00%</t>
  </si>
  <si>
    <t>Summary of Significant Accounting Policies - Additional Information (Detail) - USD ($)</t>
  </si>
  <si>
    <t>Net Loss per Share Applicable to Common Shareholder - Net Loss per Share (Detail) - shares</t>
  </si>
  <si>
    <t>Earnings Per Share [Abstract]</t>
  </si>
  <si>
    <t>Common stock options</t>
  </si>
  <si>
    <t>Common stock warrants - equity treatment</t>
  </si>
  <si>
    <t>Common stock warrants - liability treatment</t>
  </si>
  <si>
    <t>Excluded potentially dilutive securities</t>
  </si>
  <si>
    <t>Research Agreements - Additional Information (Detail)</t>
  </si>
  <si>
    <t>Dec. 31, 2015USD ($)</t>
  </si>
  <si>
    <t>Accrued liabilities</t>
  </si>
  <si>
    <t>Derivative Liability - Valuation Methodology (Detail) - Stock Purchase Warrants [Member] - $ / shares</t>
  </si>
  <si>
    <t>Fair Value Measurements, Recurring and Nonrecurring, Valuation Techniques [Line Items]</t>
  </si>
  <si>
    <t>Strike price</t>
  </si>
  <si>
    <t>Volatility (annual)</t>
  </si>
  <si>
    <t>155.00%</t>
  </si>
  <si>
    <t>166.00%</t>
  </si>
  <si>
    <t>Risk-free rate</t>
  </si>
  <si>
    <t>1.80%</t>
  </si>
  <si>
    <t>1.00%</t>
  </si>
  <si>
    <t>Contractual term (years)</t>
  </si>
  <si>
    <t>4 years 2 months 12 days</t>
  </si>
  <si>
    <t>2 years 3 months</t>
  </si>
  <si>
    <t>Dividend yield (per share)</t>
  </si>
  <si>
    <t>0.00%</t>
  </si>
  <si>
    <t>Derivative Liability - Financial Assets and Liabilities Measured at Fair Value on a Recurring Basis (Detail) - USD ($)</t>
  </si>
  <si>
    <t>Derivatives, Fair Value [Line Items]</t>
  </si>
  <si>
    <t>Fair Value [Member]</t>
  </si>
  <si>
    <t>Carrying Value [Member]</t>
  </si>
  <si>
    <t>Fair Value, Inputs, Level 3 [Member]</t>
  </si>
  <si>
    <t>Derivative Liability - Schedule of Changes in Level 3 Liabilities Measured at Fair Value (Detail)</t>
  </si>
  <si>
    <t>Balance - December 31, 2014</t>
  </si>
  <si>
    <t>Additions during the period</t>
  </si>
  <si>
    <t>Settlement of debt</t>
  </si>
  <si>
    <t>Change in fair value of warrant liability</t>
  </si>
  <si>
    <t>Balance - December 31, 2015</t>
  </si>
  <si>
    <t>Promissory Notes - Additional Information (Detail) - USD ($)</t>
  </si>
  <si>
    <t>Debt Instrument [Line Items]</t>
  </si>
  <si>
    <t>Outstanding promissory notes</t>
  </si>
  <si>
    <t>Promissory Notes Due in 2012 [Member]</t>
  </si>
  <si>
    <t>Annual interest rate</t>
  </si>
  <si>
    <t>10.00%</t>
  </si>
  <si>
    <t>Promissory Note, Related Party - Additional Information (Detail) - USD ($)</t>
  </si>
  <si>
    <t>Related Party Transaction [Line Items]</t>
  </si>
  <si>
    <t>Officer and Director [Member]</t>
  </si>
  <si>
    <t>Amount of promissory notes interest charges</t>
  </si>
  <si>
    <t>Capital Stock - Additional Information (Detail)</t>
  </si>
  <si>
    <t>Feb. 18, 2014shares</t>
  </si>
  <si>
    <t>Nov. 30, 2015shares</t>
  </si>
  <si>
    <t>May. 31, 2015$ / shares</t>
  </si>
  <si>
    <t>Mar. 31, 2015USD ($)$ / Equityshares</t>
  </si>
  <si>
    <t>Jan. 31, 2015USD ($)$ / shares$ / Equityshares</t>
  </si>
  <si>
    <t>Dec. 31, 2015USD ($)Vote / shares$ / sharesshares</t>
  </si>
  <si>
    <t>Dec. 31, 2014$ / sharesshares</t>
  </si>
  <si>
    <t>May. 19, 2014shares</t>
  </si>
  <si>
    <t>Feb. 17, 2014shares</t>
  </si>
  <si>
    <t>Common Stock Capital Shares Reserved For Future Issuance [Line Items]</t>
  </si>
  <si>
    <t>Reverse stock split</t>
  </si>
  <si>
    <t>Common stock authorized</t>
  </si>
  <si>
    <t>Preferred stock par value | $ / shares</t>
  </si>
  <si>
    <t>Units issued</t>
  </si>
  <si>
    <t>Sales price per unit | $ / Equity</t>
  </si>
  <si>
    <t>Aggregate purchase price | $</t>
  </si>
  <si>
    <t>Finders fee and issuance costs | $</t>
  </si>
  <si>
    <t>Number of common stock included in equity unit</t>
  </si>
  <si>
    <t>Number of warrants issued</t>
  </si>
  <si>
    <t>Fair value of common stock | $</t>
  </si>
  <si>
    <t>Number of warrants exercised</t>
  </si>
  <si>
    <t>Proceeds from warrants exercised | $</t>
  </si>
  <si>
    <t>Stock based compensation cost | $</t>
  </si>
  <si>
    <t>Share based compensation recognized period</t>
  </si>
  <si>
    <t>1 year 10 months 10 days</t>
  </si>
  <si>
    <t>Seriesa Warrant [Member]</t>
  </si>
  <si>
    <t>Number of securities callable by each warrant or right warrants</t>
  </si>
  <si>
    <t>Exercise price of warrants | $ / shares</t>
  </si>
  <si>
    <t>Series B Warrant [Member]</t>
  </si>
  <si>
    <t>Replacement of warrants</t>
  </si>
  <si>
    <t>2.00%</t>
  </si>
  <si>
    <t>Series C Warrant [Member]</t>
  </si>
  <si>
    <t>Series D Warrant [Member]</t>
  </si>
  <si>
    <t>Series E Warrant [Member]</t>
  </si>
  <si>
    <t>Subsequent Warrant Issuance [Member]</t>
  </si>
  <si>
    <t>Class of warrant or right, number of securities called by warrants or rights</t>
  </si>
  <si>
    <t>Finders fee, Percentage</t>
  </si>
  <si>
    <t>3.50%</t>
  </si>
  <si>
    <t>7.00%</t>
  </si>
  <si>
    <t>Series A B and C Warrants [Member]</t>
  </si>
  <si>
    <t>Derivative liabilities | $</t>
  </si>
  <si>
    <t>2014 Omnibus Stock Option Plan [Member]</t>
  </si>
  <si>
    <t>Number of shares reserved for issuance</t>
  </si>
  <si>
    <t>January and March 2015 Share Purchase Warrants [Member]</t>
  </si>
  <si>
    <t>5 years</t>
  </si>
  <si>
    <t>158.00%</t>
  </si>
  <si>
    <t>1.20%</t>
  </si>
  <si>
    <t>Unregistered Common Stock [Member]</t>
  </si>
  <si>
    <t>Shares granted</t>
  </si>
  <si>
    <t>May 2015 Restructuring [Member]</t>
  </si>
  <si>
    <t>2 years 5 months 16 days</t>
  </si>
  <si>
    <t>141.00%</t>
  </si>
  <si>
    <t>1.50%</t>
  </si>
  <si>
    <t>Private Placement [Member]</t>
  </si>
  <si>
    <t>Private Placement [Member] | Seriesa Warrant [Member]</t>
  </si>
  <si>
    <t>Warrant expiration period</t>
  </si>
  <si>
    <t>Private Placement [Member] | Series B Warrant [Member]</t>
  </si>
  <si>
    <t>6 months</t>
  </si>
  <si>
    <t>Private Placement [Member] | Series C Warrant [Member]</t>
  </si>
  <si>
    <t>Private Placement [Member] | Series D Warrant [Member]</t>
  </si>
  <si>
    <t>Private Placement [Member] | Series E Warrant [Member]</t>
  </si>
  <si>
    <t>Conversion of shares into common stock</t>
  </si>
  <si>
    <t>1100 reverse stock split</t>
  </si>
  <si>
    <t>Voting right | Vote / shares</t>
  </si>
  <si>
    <t>1100  reverse stock split</t>
  </si>
  <si>
    <t>Capital Stock - Share Purchase Warrants (Detail) - $ / shares</t>
  </si>
  <si>
    <t>Equity [Abstract]</t>
  </si>
  <si>
    <t>Number of Warrants, Beginning balance</t>
  </si>
  <si>
    <t>Number of Warrants, Issued</t>
  </si>
  <si>
    <t>Number of Warrants, Exercised</t>
  </si>
  <si>
    <t>Number of Warrants, Extinguished or expired</t>
  </si>
  <si>
    <t>Number of Warrants, Ending balance</t>
  </si>
  <si>
    <t>Weighted Average Exercise Price, Beginning Balance</t>
  </si>
  <si>
    <t>Weighted Average Exercise Price, Issued</t>
  </si>
  <si>
    <t>Weighted Average Exercise Price, Exercised</t>
  </si>
  <si>
    <t>Weighted Average Exercise Price, Extinguished or expired</t>
  </si>
  <si>
    <t>Weighted Average Exercise Price, Ending Balance</t>
  </si>
  <si>
    <t>Weighted Average Remaining Life, Warrants Issued</t>
  </si>
  <si>
    <t>4 years 3 months 18 days</t>
  </si>
  <si>
    <t>Weighted Average Remaining Life</t>
  </si>
  <si>
    <t>4 years 2 months 27 days</t>
  </si>
  <si>
    <t>4 years 1 month 24 days</t>
  </si>
  <si>
    <t>Capital Stock - Share Purchase Options (Detail) - Stock Options [Member] - USD ($)</t>
  </si>
  <si>
    <t>Dec. 31, 2013</t>
  </si>
  <si>
    <t>Share-based Compensation Arrangement by Share-based Payment Award [Line Items]</t>
  </si>
  <si>
    <t>Number of Options Outstanding, Beginning Balance</t>
  </si>
  <si>
    <t>Number of Options Outstanding, Issued</t>
  </si>
  <si>
    <t>Number of Options Outstanding, Cancelled/Forfeited</t>
  </si>
  <si>
    <t>Number of Options Outstanding, Ending Balance</t>
  </si>
  <si>
    <t>Weighted Average Exercise Price Outstanding, Beginning Balance</t>
  </si>
  <si>
    <t>Number of Options Exercisable, Ending Balance</t>
  </si>
  <si>
    <t>Weighted Average Exercise Price, Cancelled/Forfeited</t>
  </si>
  <si>
    <t>Weighted Average Exercise Price Outstanding, Ending Balance</t>
  </si>
  <si>
    <t>Weighted Average Exercise Price Exercisable, Ending Balance</t>
  </si>
  <si>
    <t>Weighted Average Remaining Life, Options Issued</t>
  </si>
  <si>
    <t>4 years 4 months 21 days</t>
  </si>
  <si>
    <t>Weighted Average Remaining Life, Outstanding</t>
  </si>
  <si>
    <t>9 years 8 months 9 days</t>
  </si>
  <si>
    <t>4 years 15 days</t>
  </si>
  <si>
    <t>5 years 15 days</t>
  </si>
  <si>
    <t>Weighted Average Remaining Life, Exercisable</t>
  </si>
  <si>
    <t>9 years 7 months 2 days</t>
  </si>
  <si>
    <t>Intrinsic Value, Issued</t>
  </si>
  <si>
    <t>Intrinsic Value Outstanding</t>
  </si>
  <si>
    <t>Intrinsic Value, Exercisable</t>
  </si>
  <si>
    <t>Capital Stock - Weighted Average Assumptions (Detail)</t>
  </si>
  <si>
    <t>Disclosure of Compensation Related Costs, Share-based Payments [Abstract]</t>
  </si>
  <si>
    <t>Expected life of options in years</t>
  </si>
  <si>
    <t>9 years 29 days</t>
  </si>
  <si>
    <t>Weighted-average volatility</t>
  </si>
  <si>
    <t>230.00%</t>
  </si>
  <si>
    <t>2.10%</t>
  </si>
  <si>
    <t>Expected dividend rate</t>
  </si>
  <si>
    <t>Income Taxes - Additional Information (Detail) - USD ($)</t>
  </si>
  <si>
    <t>Income Tax [Line Items]</t>
  </si>
  <si>
    <t>Income tax expense</t>
  </si>
  <si>
    <t>Non-qualified stock options cancelled, Value</t>
  </si>
  <si>
    <t>Reversal of deferred tax assets</t>
  </si>
  <si>
    <t>Valuation allowance decreased amount</t>
  </si>
  <si>
    <t>Research and development tax credit carryforwards</t>
  </si>
  <si>
    <t>Tax credit carryforwards expiration period</t>
  </si>
  <si>
    <t>Federal net operating loss carryforwards</t>
  </si>
  <si>
    <t>State NOLs</t>
  </si>
  <si>
    <t>Tax credit carryforwards expiration year end</t>
  </si>
  <si>
    <t>Accrued amount for payment of interest and penalties</t>
  </si>
  <si>
    <t>Unrecognized tax benefits</t>
  </si>
  <si>
    <t>Research and Development Tax Credit Carryforwards [Member]</t>
  </si>
  <si>
    <t>Income Taxes - Summary of Effects of Temporary Differences that Give Rise to Significant Portions of the Deferred Tax Assets (Detail) - USD ($)</t>
  </si>
  <si>
    <t>Deferred tax assets:</t>
  </si>
  <si>
    <t>Net operating loss carryforwards</t>
  </si>
  <si>
    <t>Stock-based compensation</t>
  </si>
  <si>
    <t>License agreements</t>
  </si>
  <si>
    <t>Technology licensing fee</t>
  </si>
  <si>
    <t>Total deferred tax assets</t>
  </si>
  <si>
    <t>Valuation allowance</t>
  </si>
  <si>
    <t>Deferred tax assets, net of valuation allowance</t>
  </si>
  <si>
    <t>Income Taxes - Summary of Expected Tax Expense (Benefit) Based on the U.S. Federal Statutory Rate is Reconciled with the Actual Tax Provision (Benefit) (Detail) - USD ($)</t>
  </si>
  <si>
    <t>U. S. federal statutory rate</t>
  </si>
  <si>
    <t>State taxes, net of federal benefit</t>
  </si>
  <si>
    <t>Permanent differences</t>
  </si>
  <si>
    <t>Permanent differences- Non-cash loss on extinguishment of debt</t>
  </si>
  <si>
    <t>Permanent differences- Change in fair value of derivative liabilities</t>
  </si>
  <si>
    <t>Permanent differences- Write off of net operating loss</t>
  </si>
  <si>
    <t>Permanent differences- Other permanent differences</t>
  </si>
  <si>
    <t>Change in valuation allowance</t>
  </si>
  <si>
    <t>Other</t>
  </si>
  <si>
    <t>Income tax provision (benefit)</t>
  </si>
  <si>
    <t>Contingencies and Commitments - Additional Information (Detail) - USD ($)</t>
  </si>
  <si>
    <t>Jun. 21, 2016</t>
  </si>
  <si>
    <t>Mar. 21, 2016</t>
  </si>
  <si>
    <t>License and Assignment Commitment [Member]</t>
  </si>
  <si>
    <t>Commitment And Contingencies [Line Items]</t>
  </si>
  <si>
    <t>Payment of annual license maintenance fees</t>
  </si>
  <si>
    <t>Percentage of royalty on sales of the licensed product</t>
  </si>
  <si>
    <t>6.00%</t>
  </si>
  <si>
    <t>Scenario, Forecast [Member] | License and Assignment Commitment [Member]</t>
  </si>
  <si>
    <t>Upfront license fee payments</t>
  </si>
  <si>
    <t>Subsequent Event [Member] | License and Assignment Commitment [Member]</t>
  </si>
  <si>
    <t>Office Property Lease Agreement [Member]</t>
  </si>
  <si>
    <t>Term of lease</t>
  </si>
  <si>
    <t>1 year</t>
  </si>
  <si>
    <t>Lease expiration date</t>
  </si>
  <si>
    <t>Jul. 31,
		2016</t>
  </si>
  <si>
    <t>Minimum rental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9403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70990762</v>
      </c>
    </row>
    <row spans="1:4" r="18">
      <c t="s" s="4" r="A18">
        <v>30</v>
      </c>
      <c t="n" s="7" r="D18">
        <v>3651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58</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2</v>
      </c>
      <c t="s" s="2" r="B1">
        <v>1</v>
      </c>
    </row>
    <row spans="1:2" r="2">
      <c t="s" s="2" r="B2">
        <v>2</v>
      </c>
    </row>
    <row spans="1:2" r="3">
      <c t="s" s="3" r="A3">
        <v>158</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46</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164</v>
      </c>
      <c t="s" s="4" r="B11">
        <v>185</v>
      </c>
    </row>
    <row spans="1:2" r="12">
      <c t="s" s="4" r="A12">
        <v>154</v>
      </c>
      <c t="s" s="4" r="B12">
        <v>186</v>
      </c>
    </row>
    <row spans="1:2" r="13">
      <c t="s" s="4" r="A13">
        <v>187</v>
      </c>
      <c t="s" s="4" r="B13">
        <v>188</v>
      </c>
    </row>
    <row spans="1:2" r="14">
      <c t="s" s="4" r="A14">
        <v>189</v>
      </c>
      <c t="s" s="4" r="B1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1</v>
      </c>
      <c t="s" s="2" r="B1">
        <v>1</v>
      </c>
    </row>
    <row spans="1:2" r="2">
      <c t="s" s="2" r="B2">
        <v>2</v>
      </c>
    </row>
    <row spans="1:2" r="3">
      <c t="s" s="3" r="A3">
        <v>149</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55</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576564</v>
      </c>
      <c t="n" s="7" r="C3">
        <v>141944</v>
      </c>
    </row>
    <row spans="1:3" r="4">
      <c t="s" s="4" r="A4">
        <v>35</v>
      </c>
      <c t="n" s="6" r="B4">
        <v>68803</v>
      </c>
      <c t="n" s="6" r="C4">
        <v>82504</v>
      </c>
    </row>
    <row spans="1:3" r="5">
      <c t="s" s="4" r="A5">
        <v>36</v>
      </c>
      <c t="n" s="6" r="B5">
        <v>6645367</v>
      </c>
      <c t="n" s="6" r="C5">
        <v>224448</v>
      </c>
    </row>
    <row spans="1:3" r="6">
      <c t="s" s="3" r="A6">
        <v>37</v>
      </c>
    </row>
    <row spans="1:3" r="7">
      <c t="s" s="4" r="A7">
        <v>38</v>
      </c>
      <c t="n" s="6" r="B7">
        <v>967358</v>
      </c>
      <c t="n" s="6" r="C7">
        <v>693362</v>
      </c>
    </row>
    <row spans="1:3" r="8">
      <c t="s" s="4" r="A8">
        <v>39</v>
      </c>
      <c t="n" s="6" r="B8">
        <v>492365</v>
      </c>
      <c t="n" s="6" r="C8">
        <v>492365</v>
      </c>
    </row>
    <row spans="1:3" r="9">
      <c t="s" s="4" r="A9">
        <v>40</v>
      </c>
      <c t="n" s="6" r="B9">
        <v>26493000</v>
      </c>
      <c t="n" s="6" r="C9">
        <v>9415</v>
      </c>
    </row>
    <row spans="1:3" r="10">
      <c t="s" s="4" r="A10">
        <v>41</v>
      </c>
      <c t="n" s="6" r="B10">
        <v>30000</v>
      </c>
      <c t="n" s="6" r="C10">
        <v>29942</v>
      </c>
    </row>
    <row spans="1:3" r="11">
      <c t="s" s="4" r="A11">
        <v>42</v>
      </c>
      <c t="n" s="6" r="B11">
        <v>23000</v>
      </c>
      <c t="n" s="6" r="C11">
        <v>23000</v>
      </c>
    </row>
    <row spans="1:3" r="12">
      <c t="s" s="4" r="A12">
        <v>43</v>
      </c>
      <c t="n" s="7" r="B12">
        <v>28005723</v>
      </c>
      <c t="n" s="7" r="C12">
        <v>1248084</v>
      </c>
    </row>
    <row spans="1:3" r="13">
      <c t="s" s="4" r="A13">
        <v>44</v>
      </c>
      <c t="s" s="4" r="B13">
        <v>45</v>
      </c>
      <c t="s" s="4" r="C13">
        <v>45</v>
      </c>
    </row>
    <row spans="1:3" r="14">
      <c t="s" s="3" r="A14">
        <v>46</v>
      </c>
    </row>
    <row spans="1:3" r="15">
      <c t="s" s="4" r="A15">
        <v>47</v>
      </c>
      <c t="s" s="4" r="B15">
        <v>45</v>
      </c>
      <c t="s" s="4" r="C15">
        <v>45</v>
      </c>
    </row>
    <row spans="1:3" r="16">
      <c t="s" s="4" r="A16">
        <v>48</v>
      </c>
      <c t="n" s="7" r="B16">
        <v>70551</v>
      </c>
      <c t="n" s="7" r="C16">
        <v>20319</v>
      </c>
    </row>
    <row spans="1:3" r="17">
      <c t="s" s="4" r="A17">
        <v>49</v>
      </c>
      <c t="n" s="6" r="B17">
        <v>112077520</v>
      </c>
      <c t="n" s="6" r="C17">
        <v>85265776</v>
      </c>
    </row>
    <row spans="1:3" r="18">
      <c t="s" s="4" r="A18">
        <v>50</v>
      </c>
      <c t="n" s="6" r="B18">
        <v>-133508427</v>
      </c>
      <c t="n" s="6" r="C18">
        <v>-86309731</v>
      </c>
    </row>
    <row spans="1:3" r="19">
      <c t="s" s="4" r="A19">
        <v>51</v>
      </c>
      <c t="n" s="6" r="B19">
        <v>0</v>
      </c>
      <c t="n" s="6" r="C19">
        <v>0</v>
      </c>
    </row>
    <row spans="1:3" r="20">
      <c t="s" s="4" r="A20">
        <v>52</v>
      </c>
      <c t="n" s="6" r="B20">
        <v>-21360356</v>
      </c>
      <c t="n" s="6" r="C20">
        <v>-1023636</v>
      </c>
    </row>
    <row spans="1:3" r="21">
      <c t="s" s="4" r="A21">
        <v>53</v>
      </c>
      <c t="n" s="7" r="B21">
        <v>6645367</v>
      </c>
      <c t="n" s="7" r="C21">
        <v>224448</v>
      </c>
    </row>
    <row spans="1:3" r="22">
      <c t="s" s="4" r="A22">
        <v>54</v>
      </c>
    </row>
    <row spans="1:3" r="23">
      <c t="s" s="3" r="A23">
        <v>46</v>
      </c>
    </row>
    <row spans="1:3" r="24">
      <c t="s" s="4" r="A24">
        <v>47</v>
      </c>
      <c t="s" s="4" r="B24">
        <v>45</v>
      </c>
      <c t="s" s="4" r="C24">
        <v>45</v>
      </c>
    </row>
    <row spans="1:3" r="25">
      <c t="s" s="4" r="A25">
        <v>55</v>
      </c>
    </row>
    <row spans="1:3" r="26">
      <c t="s" s="3" r="A26">
        <v>46</v>
      </c>
    </row>
    <row spans="1:3" r="27">
      <c t="s" s="4" r="A27">
        <v>47</v>
      </c>
      <c t="s" s="4" r="B27">
        <v>45</v>
      </c>
      <c t="s" s="4" r="C27">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158</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5</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13</v>
      </c>
      <c t="s" s="2" r="B1">
        <v>1</v>
      </c>
    </row>
    <row spans="1:2" r="2">
      <c t="s" s="2" r="B2">
        <v>214</v>
      </c>
    </row>
    <row spans="1:2" r="3">
      <c t="s" s="3" r="A3">
        <v>143</v>
      </c>
    </row>
    <row spans="1:2" r="4">
      <c t="s" s="4" r="A4">
        <v>215</v>
      </c>
      <c t="n" s="6" r="B4">
        <v>30000</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0</v>
      </c>
      <c t="s" s="2" r="B1">
        <v>1</v>
      </c>
    </row>
    <row spans="1:3" r="2">
      <c t="s" s="2" r="B2">
        <v>2</v>
      </c>
      <c t="s" s="2" r="C2">
        <v>32</v>
      </c>
    </row>
    <row spans="1:3" r="3">
      <c t="s" s="3" r="A3">
        <v>146</v>
      </c>
    </row>
    <row spans="1:3" r="4">
      <c t="s" s="4" r="A4">
        <v>68</v>
      </c>
      <c t="n" s="7" r="B4">
        <v>1711177</v>
      </c>
      <c t="n" s="7" r="C4">
        <v>189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1</v>
      </c>
      <c t="s" s="2" r="B1">
        <v>1</v>
      </c>
    </row>
    <row spans="1:3" r="2">
      <c t="s" s="2" r="B2">
        <v>2</v>
      </c>
      <c t="s" s="2" r="C2">
        <v>32</v>
      </c>
    </row>
    <row spans="1:3" r="3">
      <c t="s" s="3" r="A3">
        <v>222</v>
      </c>
    </row>
    <row spans="1:3" r="4">
      <c t="s" s="4" r="A4">
        <v>223</v>
      </c>
      <c t="n" s="6" r="B4">
        <v>3584150</v>
      </c>
      <c t="n" s="6" r="C4">
        <v>65430</v>
      </c>
    </row>
    <row spans="1:3" r="5">
      <c t="s" s="4" r="A5">
        <v>224</v>
      </c>
      <c t="n" s="6" r="B5">
        <v>2548632</v>
      </c>
      <c t="n" s="6" r="C5">
        <v>2556133</v>
      </c>
    </row>
    <row spans="1:3" r="6">
      <c t="s" s="4" r="A6">
        <v>225</v>
      </c>
      <c t="n" s="6" r="B6">
        <v>49557865</v>
      </c>
      <c t="n" s="6" r="C6">
        <v>103284</v>
      </c>
    </row>
    <row spans="1:3" r="7">
      <c t="s" s="4" r="A7">
        <v>226</v>
      </c>
      <c t="n" s="6" r="B7">
        <v>55690647</v>
      </c>
      <c t="n" s="6" r="C7">
        <v>27248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227</v>
      </c>
      <c t="s" s="2" r="B1">
        <v>228</v>
      </c>
    </row>
    <row spans="1:2" r="2">
      <c t="s" s="3" r="A2">
        <v>152</v>
      </c>
    </row>
    <row spans="1:2" r="3">
      <c t="s" s="4" r="A3">
        <v>229</v>
      </c>
      <c t="n" s="7" r="B3">
        <v>49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230</v>
      </c>
      <c t="s" s="2" r="B1">
        <v>1</v>
      </c>
    </row>
    <row spans="1:3" r="2">
      <c t="s" s="2" r="B2">
        <v>2</v>
      </c>
      <c t="s" s="2" r="C2">
        <v>32</v>
      </c>
    </row>
    <row spans="1:3" r="3">
      <c t="s" s="3" r="A3">
        <v>231</v>
      </c>
    </row>
    <row spans="1:3" r="4">
      <c t="s" s="4" r="A4">
        <v>232</v>
      </c>
      <c t="n" s="9" r="B4">
        <v>0.74</v>
      </c>
      <c t="n" s="9" r="C4">
        <v>10.7</v>
      </c>
    </row>
    <row spans="1:3" r="5">
      <c t="s" s="4" r="A5">
        <v>233</v>
      </c>
      <c t="s" s="4" r="B5">
        <v>234</v>
      </c>
      <c t="s" s="4" r="C5">
        <v>235</v>
      </c>
    </row>
    <row spans="1:3" r="6">
      <c t="s" s="4" r="A6">
        <v>236</v>
      </c>
      <c t="s" s="4" r="B6">
        <v>237</v>
      </c>
      <c t="s" s="4" r="C6">
        <v>238</v>
      </c>
    </row>
    <row spans="1:3" r="7">
      <c t="s" s="4" r="A7">
        <v>239</v>
      </c>
      <c t="s" s="4" r="B7">
        <v>240</v>
      </c>
      <c t="s" s="4" r="C7">
        <v>241</v>
      </c>
    </row>
    <row spans="1:3" r="8">
      <c t="s" s="4" r="A8">
        <v>242</v>
      </c>
      <c t="s" s="4" r="B8">
        <v>243</v>
      </c>
      <c t="s" s="4" r="C8">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32</v>
      </c>
    </row>
    <row spans="1:3" r="2">
      <c t="s" s="3" r="A2">
        <v>245</v>
      </c>
    </row>
    <row spans="1:3" r="3">
      <c t="s" s="4" r="A3">
        <v>40</v>
      </c>
      <c t="n" s="7" r="B3">
        <v>26493000</v>
      </c>
      <c t="n" s="7" r="C3">
        <v>9000</v>
      </c>
    </row>
    <row spans="1:3" r="4">
      <c t="s" s="4" r="A4">
        <v>84</v>
      </c>
      <c t="n" s="6" r="B4">
        <v>26493000</v>
      </c>
      <c t="n" s="6" r="C4">
        <v>9000</v>
      </c>
    </row>
    <row spans="1:3" r="5">
      <c t="s" s="4" r="A5">
        <v>246</v>
      </c>
    </row>
    <row spans="1:3" r="6">
      <c t="s" s="3" r="A6">
        <v>245</v>
      </c>
    </row>
    <row spans="1:3" r="7">
      <c t="s" s="4" r="A7">
        <v>40</v>
      </c>
      <c t="n" s="6" r="B7">
        <v>26493000</v>
      </c>
    </row>
    <row spans="1:3" r="8">
      <c t="s" s="4" r="A8">
        <v>84</v>
      </c>
      <c t="n" s="6" r="B8">
        <v>26493000</v>
      </c>
    </row>
    <row spans="1:3" r="9">
      <c t="s" s="4" r="A9">
        <v>247</v>
      </c>
    </row>
    <row spans="1:3" r="10">
      <c t="s" s="3" r="A10">
        <v>245</v>
      </c>
    </row>
    <row spans="1:3" r="11">
      <c t="s" s="4" r="A11">
        <v>40</v>
      </c>
      <c t="n" s="6" r="C11">
        <v>9000</v>
      </c>
    </row>
    <row spans="1:3" r="12">
      <c t="s" s="4" r="A12">
        <v>84</v>
      </c>
      <c t="n" s="6" r="C12">
        <v>9000</v>
      </c>
    </row>
    <row spans="1:3" r="13">
      <c t="s" s="4" r="A13">
        <v>248</v>
      </c>
    </row>
    <row spans="1:3" r="14">
      <c t="s" s="3" r="A14">
        <v>245</v>
      </c>
    </row>
    <row spans="1:3" r="15">
      <c t="s" s="4" r="A15">
        <v>40</v>
      </c>
      <c t="n" s="6" r="B15">
        <v>26493000</v>
      </c>
      <c t="n" s="6" r="C15">
        <v>9000</v>
      </c>
    </row>
    <row spans="1:3" r="16">
      <c t="s" s="4" r="A16">
        <v>84</v>
      </c>
      <c t="n" s="7" r="B16">
        <v>26493000</v>
      </c>
      <c t="n" s="7" r="C16">
        <v>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9</v>
      </c>
      <c t="s" s="2" r="B1">
        <v>1</v>
      </c>
    </row>
    <row spans="1:2" r="2">
      <c t="s" s="2" r="B2">
        <v>228</v>
      </c>
    </row>
    <row spans="1:2" r="3">
      <c t="s" s="3" r="A3">
        <v>155</v>
      </c>
    </row>
    <row spans="1:2" r="4">
      <c t="s" s="4" r="A4">
        <v>250</v>
      </c>
      <c t="n" s="7" r="B4">
        <v>9000</v>
      </c>
    </row>
    <row spans="1:2" r="5">
      <c t="s" s="4" r="A5">
        <v>251</v>
      </c>
      <c t="n" s="6" r="B5">
        <v>15446000</v>
      </c>
    </row>
    <row spans="1:2" r="6">
      <c t="s" s="4" r="A6">
        <v>252</v>
      </c>
      <c t="n" s="6" r="B6">
        <v>-16835000</v>
      </c>
    </row>
    <row spans="1:2" r="7">
      <c t="s" s="4" r="A7">
        <v>253</v>
      </c>
      <c t="n" s="6" r="B7">
        <v>27873000</v>
      </c>
    </row>
    <row spans="1:2" r="8">
      <c t="s" s="4" r="A8">
        <v>254</v>
      </c>
      <c t="n" s="7" r="B8">
        <v>2649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5</v>
      </c>
      <c t="s" s="2" r="B1">
        <v>2</v>
      </c>
      <c t="s" s="2" r="C1">
        <v>32</v>
      </c>
    </row>
    <row spans="1:3" r="2">
      <c t="s" s="3" r="A2">
        <v>256</v>
      </c>
    </row>
    <row spans="1:3" r="3">
      <c t="s" s="4" r="A3">
        <v>257</v>
      </c>
      <c t="n" s="7" r="B3">
        <v>30000</v>
      </c>
      <c t="n" s="7" r="C3">
        <v>30000</v>
      </c>
    </row>
    <row spans="1:3" r="4">
      <c t="s" s="4" r="A4">
        <v>258</v>
      </c>
    </row>
    <row spans="1:3" r="5">
      <c t="s" s="3" r="A5">
        <v>256</v>
      </c>
    </row>
    <row spans="1:3" r="6">
      <c t="s" s="4" r="A6">
        <v>259</v>
      </c>
      <c t="s" s="4" r="B6">
        <v>2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32</v>
      </c>
    </row>
    <row spans="1:3" r="2">
      <c t="s" s="4" r="A2">
        <v>57</v>
      </c>
      <c t="n" s="8" r="B2">
        <v>0.001</v>
      </c>
      <c t="n" s="8" r="C2">
        <v>0.001</v>
      </c>
    </row>
    <row spans="1:3" r="3">
      <c t="s" s="4" r="A3">
        <v>58</v>
      </c>
      <c t="n" s="6" r="B3">
        <v>5000000</v>
      </c>
      <c t="n" s="6" r="C3">
        <v>5000000</v>
      </c>
    </row>
    <row spans="1:3" r="4">
      <c t="s" s="4" r="A4">
        <v>59</v>
      </c>
      <c t="n" s="6" r="B4">
        <v>0</v>
      </c>
    </row>
    <row spans="1:3" r="5">
      <c t="s" s="4" r="A5">
        <v>60</v>
      </c>
      <c t="n" s="8" r="B5">
        <v>0.001</v>
      </c>
      <c t="n" s="8" r="C5">
        <v>0.001</v>
      </c>
    </row>
    <row spans="1:3" r="6">
      <c t="s" s="4" r="A6">
        <v>61</v>
      </c>
      <c t="n" s="6" r="B6">
        <v>500000000</v>
      </c>
      <c t="n" s="6" r="C6">
        <v>500000000</v>
      </c>
    </row>
    <row spans="1:3" r="7">
      <c t="s" s="4" r="A7">
        <v>62</v>
      </c>
      <c t="n" s="6" r="B7">
        <v>70550763</v>
      </c>
      <c t="n" s="6" r="C7">
        <v>20318815</v>
      </c>
    </row>
    <row spans="1:3" r="8">
      <c t="s" s="4" r="A8">
        <v>63</v>
      </c>
      <c t="n" s="6" r="B8">
        <v>70550763</v>
      </c>
      <c t="n" s="6" r="C8">
        <v>20318815</v>
      </c>
    </row>
    <row spans="1:3" r="9">
      <c t="s" s="4" r="A9">
        <v>54</v>
      </c>
    </row>
    <row spans="1:3" r="10">
      <c t="s" s="4" r="A10">
        <v>57</v>
      </c>
      <c t="n" s="8" r="B10">
        <v>0.001</v>
      </c>
      <c t="n" s="8" r="C10">
        <v>0.001</v>
      </c>
    </row>
    <row spans="1:3" r="11">
      <c t="s" s="4" r="A11">
        <v>58</v>
      </c>
      <c t="n" s="6" r="B11">
        <v>1250000</v>
      </c>
      <c t="n" s="6" r="C11">
        <v>1250000</v>
      </c>
    </row>
    <row spans="1:3" r="12">
      <c t="s" s="4" r="A12">
        <v>64</v>
      </c>
      <c t="n" s="6" r="B12">
        <v>0</v>
      </c>
      <c t="n" s="6" r="C12">
        <v>0</v>
      </c>
    </row>
    <row spans="1:3" r="13">
      <c t="s" s="4" r="A13">
        <v>59</v>
      </c>
      <c t="n" s="6" r="B13">
        <v>0</v>
      </c>
      <c t="n" s="6" r="C13">
        <v>0</v>
      </c>
    </row>
    <row spans="1:3" r="14">
      <c t="s" s="4" r="A14">
        <v>55</v>
      </c>
    </row>
    <row spans="1:3" r="15">
      <c t="s" s="4" r="A15">
        <v>57</v>
      </c>
      <c t="n" s="8" r="B15">
        <v>0.001</v>
      </c>
      <c t="n" s="8" r="C15">
        <v>0.001</v>
      </c>
    </row>
    <row spans="1:3" r="16">
      <c t="s" s="4" r="A16">
        <v>58</v>
      </c>
      <c t="n" s="6" r="B16">
        <v>1500000</v>
      </c>
      <c t="n" s="6" r="C16">
        <v>1500000</v>
      </c>
    </row>
    <row spans="1:3" r="17">
      <c t="s" s="4" r="A17">
        <v>64</v>
      </c>
      <c t="n" s="6" r="B17">
        <v>0</v>
      </c>
      <c t="n" s="6" r="C17">
        <v>0</v>
      </c>
    </row>
    <row spans="1:3" r="18">
      <c t="s" s="4" r="A18">
        <v>59</v>
      </c>
      <c t="n" s="6" r="B18">
        <v>0</v>
      </c>
      <c t="n" s="6"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61</v>
      </c>
      <c t="s" s="2" r="B1">
        <v>2</v>
      </c>
      <c t="s" s="2" r="C1">
        <v>32</v>
      </c>
    </row>
    <row spans="1:3" r="2">
      <c t="s" s="3" r="A2">
        <v>262</v>
      </c>
    </row>
    <row spans="1:3" r="3">
      <c t="s" s="4" r="A3">
        <v>257</v>
      </c>
      <c t="n" s="7" r="B3">
        <v>30000</v>
      </c>
      <c t="n" s="7" r="C3">
        <v>30000</v>
      </c>
    </row>
    <row spans="1:3" r="4">
      <c t="s" s="4" r="A4">
        <v>263</v>
      </c>
    </row>
    <row spans="1:3" r="5">
      <c t="s" s="3" r="A5">
        <v>262</v>
      </c>
    </row>
    <row spans="1:3" r="6">
      <c t="s" s="4" r="A6">
        <v>257</v>
      </c>
      <c t="n" s="6" r="B6">
        <v>23000</v>
      </c>
      <c t="n" s="7" r="C6">
        <v>23000</v>
      </c>
    </row>
    <row spans="1:3" r="7">
      <c t="s" s="4" r="A7">
        <v>264</v>
      </c>
      <c t="n" s="7" r="B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24"/>
    <col customWidth="1" max="5" min="5" width="37"/>
    <col customWidth="1" max="6" min="6" width="47"/>
    <col customWidth="1" max="7" min="7" width="50"/>
    <col customWidth="1" max="8" min="8" width="30"/>
    <col customWidth="1" max="9" min="9" width="20"/>
    <col customWidth="1" max="10" min="10" width="20"/>
  </cols>
  <sheetData>
    <row spans="1:10" r="1">
      <c t="s" s="1" r="A1">
        <v>265</v>
      </c>
      <c t="s" s="2" r="B1">
        <v>266</v>
      </c>
      <c t="s" s="2" r="C1">
        <v>267</v>
      </c>
      <c t="s" s="2" r="D1">
        <v>268</v>
      </c>
      <c t="s" s="2" r="E1">
        <v>269</v>
      </c>
      <c t="s" s="2" r="F1">
        <v>270</v>
      </c>
      <c t="s" s="2" r="G1">
        <v>271</v>
      </c>
      <c t="s" s="2" r="H1">
        <v>272</v>
      </c>
      <c t="s" s="2" r="I1">
        <v>273</v>
      </c>
      <c t="s" s="2" r="J1">
        <v>274</v>
      </c>
    </row>
    <row spans="1:10" r="2">
      <c t="s" s="3" r="A2">
        <v>275</v>
      </c>
    </row>
    <row spans="1:10" r="3">
      <c t="s" s="4" r="A3">
        <v>276</v>
      </c>
      <c t="n" s="6" r="B3">
        <v>100</v>
      </c>
    </row>
    <row spans="1:10" r="4">
      <c t="s" s="4" r="A4">
        <v>277</v>
      </c>
      <c t="n" s="6" r="B4">
        <v>500000000</v>
      </c>
      <c t="n" s="6" r="G4">
        <v>500000000</v>
      </c>
      <c t="n" s="6" r="H4">
        <v>500000000</v>
      </c>
      <c t="n" s="6" r="J4">
        <v>150000000</v>
      </c>
    </row>
    <row spans="1:10" r="5">
      <c t="s" s="4" r="A5">
        <v>57</v>
      </c>
      <c t="n" s="6" r="G5">
        <v>5000000</v>
      </c>
      <c t="n" s="6" r="H5">
        <v>5000000</v>
      </c>
    </row>
    <row spans="1:10" r="6">
      <c t="s" s="4" r="A6">
        <v>278</v>
      </c>
      <c t="n" s="8" r="G6">
        <v>0.001</v>
      </c>
      <c t="n" s="8" r="H6">
        <v>0.001</v>
      </c>
    </row>
    <row spans="1:10" r="7">
      <c t="s" s="4" r="A7">
        <v>59</v>
      </c>
      <c t="n" s="6" r="G7">
        <v>0</v>
      </c>
    </row>
    <row spans="1:10" r="8">
      <c t="s" s="4" r="A8">
        <v>279</v>
      </c>
      <c t="n" s="6" r="E8">
        <v>5000000</v>
      </c>
    </row>
    <row spans="1:10" r="9">
      <c t="s" s="4" r="A9">
        <v>280</v>
      </c>
      <c t="n" s="10" r="E9">
        <v>0.2</v>
      </c>
    </row>
    <row spans="1:10" r="10">
      <c t="s" s="4" r="A10">
        <v>281</v>
      </c>
      <c t="n" s="7" r="E10">
        <v>950000</v>
      </c>
    </row>
    <row spans="1:10" r="11">
      <c t="s" s="4" r="A11">
        <v>282</v>
      </c>
      <c t="n" s="7" r="E11">
        <v>50000</v>
      </c>
    </row>
    <row spans="1:10" r="12">
      <c t="s" s="4" r="A12">
        <v>283</v>
      </c>
      <c t="n" s="6" r="E12">
        <v>1</v>
      </c>
    </row>
    <row spans="1:10" r="13">
      <c t="s" s="4" r="A13">
        <v>284</v>
      </c>
      <c t="n" s="6" r="G13">
        <v>52106497</v>
      </c>
      <c t="n" s="6" r="H13">
        <v>2659417</v>
      </c>
    </row>
    <row spans="1:10" r="14">
      <c t="s" s="4" r="A14">
        <v>285</v>
      </c>
      <c t="n" s="7" r="G14">
        <v>191000</v>
      </c>
    </row>
    <row spans="1:10" r="15">
      <c t="s" s="4" r="A15">
        <v>286</v>
      </c>
      <c t="n" s="6" r="G15">
        <v>37079990</v>
      </c>
    </row>
    <row spans="1:10" r="16">
      <c t="s" s="4" r="A16">
        <v>287</v>
      </c>
      <c t="n" s="7" r="G16">
        <v>9219998</v>
      </c>
    </row>
    <row spans="1:10" r="17">
      <c t="s" s="4" r="A17">
        <v>288</v>
      </c>
      <c t="n" s="7" r="G17">
        <v>945000</v>
      </c>
    </row>
    <row spans="1:10" r="18">
      <c t="s" s="4" r="A18">
        <v>289</v>
      </c>
      <c t="s" s="4" r="G18">
        <v>290</v>
      </c>
    </row>
    <row spans="1:10" r="19">
      <c t="s" s="4" r="A19">
        <v>291</v>
      </c>
    </row>
    <row spans="1:10" r="20">
      <c t="s" s="3" r="A20">
        <v>275</v>
      </c>
    </row>
    <row spans="1:10" r="21">
      <c t="s" s="4" r="A21">
        <v>292</v>
      </c>
      <c t="n" s="6" r="E21">
        <v>1</v>
      </c>
    </row>
    <row spans="1:10" r="22">
      <c t="s" s="4" r="A22">
        <v>293</v>
      </c>
      <c t="n" s="9" r="D22">
        <v>0.1</v>
      </c>
      <c t="n" s="9" r="G22">
        <v>0.1</v>
      </c>
    </row>
    <row spans="1:10" r="23">
      <c t="s" s="4" r="A23">
        <v>286</v>
      </c>
      <c t="n" s="6" r="G23">
        <v>4820000</v>
      </c>
    </row>
    <row spans="1:10" r="24">
      <c t="s" s="4" r="A24">
        <v>287</v>
      </c>
      <c t="n" s="7" r="G24">
        <v>482000</v>
      </c>
    </row>
    <row spans="1:10" r="25">
      <c t="s" s="4" r="A25">
        <v>294</v>
      </c>
    </row>
    <row spans="1:10" r="26">
      <c t="s" s="3" r="A26">
        <v>275</v>
      </c>
    </row>
    <row spans="1:10" r="27">
      <c t="s" s="4" r="A27">
        <v>292</v>
      </c>
      <c t="n" s="6" r="E27">
        <v>1</v>
      </c>
    </row>
    <row spans="1:10" r="28">
      <c t="s" s="4" r="A28">
        <v>293</v>
      </c>
      <c t="n" s="9" r="D28">
        <v>0.2</v>
      </c>
      <c t="n" s="9" r="G28">
        <v>0.2</v>
      </c>
    </row>
    <row spans="1:10" r="29">
      <c t="s" s="4" r="A29">
        <v>295</v>
      </c>
      <c t="s" s="4" r="D29">
        <v>296</v>
      </c>
    </row>
    <row spans="1:10" r="30">
      <c t="s" s="4" r="A30">
        <v>284</v>
      </c>
      <c t="n" s="6" r="G30">
        <v>12320000</v>
      </c>
    </row>
    <row spans="1:10" r="31">
      <c t="s" s="4" r="A31">
        <v>286</v>
      </c>
      <c t="n" s="6" r="G31">
        <v>24639995</v>
      </c>
    </row>
    <row spans="1:10" r="32">
      <c t="s" s="4" r="A32">
        <v>287</v>
      </c>
      <c t="n" s="7" r="G32">
        <v>4928000</v>
      </c>
    </row>
    <row spans="1:10" r="33">
      <c t="s" s="4" r="A33">
        <v>297</v>
      </c>
    </row>
    <row spans="1:10" r="34">
      <c t="s" s="3" r="A34">
        <v>275</v>
      </c>
    </row>
    <row spans="1:10" r="35">
      <c t="s" s="4" r="A35">
        <v>292</v>
      </c>
      <c t="n" s="6" r="E35">
        <v>1</v>
      </c>
    </row>
    <row spans="1:10" r="36">
      <c t="s" s="4" r="A36">
        <v>293</v>
      </c>
      <c t="n" s="9" r="D36">
        <v>0.5</v>
      </c>
      <c t="n" s="9" r="G36">
        <v>0.5</v>
      </c>
    </row>
    <row spans="1:10" r="37">
      <c t="s" s="4" r="A37">
        <v>295</v>
      </c>
      <c t="s" s="4" r="D37">
        <v>296</v>
      </c>
    </row>
    <row spans="1:10" r="38">
      <c t="s" s="4" r="A38">
        <v>284</v>
      </c>
      <c t="n" s="6" r="G38">
        <v>12320000</v>
      </c>
    </row>
    <row spans="1:10" r="39">
      <c t="s" s="4" r="A39">
        <v>286</v>
      </c>
      <c t="n" s="6" r="G39">
        <v>7620000</v>
      </c>
    </row>
    <row spans="1:10" r="40">
      <c t="s" s="4" r="A40">
        <v>287</v>
      </c>
      <c t="n" s="7" r="G40">
        <v>3810000</v>
      </c>
    </row>
    <row spans="1:10" r="41">
      <c t="s" s="4" r="A41">
        <v>298</v>
      </c>
    </row>
    <row spans="1:10" r="42">
      <c t="s" s="3" r="A42">
        <v>275</v>
      </c>
    </row>
    <row spans="1:10" r="43">
      <c t="s" s="4" r="A43">
        <v>292</v>
      </c>
      <c t="n" s="6" r="E43">
        <v>1</v>
      </c>
    </row>
    <row spans="1:10" r="44">
      <c t="s" s="4" r="A44">
        <v>299</v>
      </c>
    </row>
    <row spans="1:10" r="45">
      <c t="s" s="3" r="A45">
        <v>275</v>
      </c>
    </row>
    <row spans="1:10" r="46">
      <c t="s" s="4" r="A46">
        <v>292</v>
      </c>
      <c t="n" s="6" r="E46">
        <v>1</v>
      </c>
    </row>
    <row spans="1:10" r="47">
      <c t="s" s="4" r="A47">
        <v>300</v>
      </c>
    </row>
    <row spans="1:10" r="48">
      <c t="s" s="3" r="A48">
        <v>275</v>
      </c>
    </row>
    <row spans="1:10" r="49">
      <c t="s" s="4" r="A49">
        <v>301</v>
      </c>
      <c t="n" s="6" r="E49">
        <v>125000</v>
      </c>
      <c t="n" s="6" r="F49">
        <v>366000</v>
      </c>
    </row>
    <row spans="1:10" r="50">
      <c t="s" s="4" r="A50">
        <v>302</v>
      </c>
      <c t="s" s="4" r="E50">
        <v>303</v>
      </c>
      <c t="s" s="4" r="F50">
        <v>304</v>
      </c>
    </row>
    <row spans="1:10" r="51">
      <c t="s" s="4" r="A51">
        <v>305</v>
      </c>
    </row>
    <row spans="1:10" r="52">
      <c t="s" s="3" r="A52">
        <v>275</v>
      </c>
    </row>
    <row spans="1:10" r="53">
      <c t="s" s="4" r="A53">
        <v>306</v>
      </c>
      <c t="n" s="6" r="G53">
        <v>16835000</v>
      </c>
    </row>
    <row spans="1:10" r="54">
      <c t="s" s="4" r="A54">
        <v>307</v>
      </c>
    </row>
    <row spans="1:10" r="55">
      <c t="s" s="3" r="A55">
        <v>275</v>
      </c>
    </row>
    <row spans="1:10" r="56">
      <c t="s" s="4" r="A56">
        <v>308</v>
      </c>
      <c t="n" s="6" r="C56">
        <v>7000000</v>
      </c>
      <c t="n" s="6" r="I56">
        <v>5000000</v>
      </c>
    </row>
    <row spans="1:10" r="57">
      <c t="s" s="4" r="A57">
        <v>309</v>
      </c>
    </row>
    <row spans="1:10" r="58">
      <c t="s" s="3" r="A58">
        <v>275</v>
      </c>
    </row>
    <row spans="1:10" r="59">
      <c t="s" s="4" r="A59">
        <v>306</v>
      </c>
      <c t="n" s="7" r="G59">
        <v>9313000</v>
      </c>
    </row>
    <row spans="1:10" r="60">
      <c t="s" s="4" r="A60">
        <v>239</v>
      </c>
      <c t="s" s="4" r="G60">
        <v>310</v>
      </c>
    </row>
    <row spans="1:10" r="61">
      <c t="s" s="4" r="A61">
        <v>233</v>
      </c>
      <c t="s" s="4" r="G61">
        <v>311</v>
      </c>
    </row>
    <row spans="1:10" r="62">
      <c t="s" s="4" r="A62">
        <v>236</v>
      </c>
      <c t="s" s="4" r="G62">
        <v>312</v>
      </c>
    </row>
    <row spans="1:10" r="63">
      <c t="s" s="4" r="A63">
        <v>313</v>
      </c>
    </row>
    <row spans="1:10" r="64">
      <c t="s" s="3" r="A64">
        <v>275</v>
      </c>
    </row>
    <row spans="1:10" r="65">
      <c t="s" s="4" r="A65">
        <v>314</v>
      </c>
      <c t="n" s="6" r="C65">
        <v>315000</v>
      </c>
    </row>
    <row spans="1:10" r="66">
      <c t="s" s="4" r="A66">
        <v>315</v>
      </c>
    </row>
    <row spans="1:10" r="67">
      <c t="s" s="3" r="A67">
        <v>275</v>
      </c>
    </row>
    <row spans="1:10" r="68">
      <c t="s" s="4" r="A68">
        <v>306</v>
      </c>
      <c t="n" s="7" r="G68">
        <v>6133000</v>
      </c>
    </row>
    <row spans="1:10" r="69">
      <c t="s" s="4" r="A69">
        <v>239</v>
      </c>
      <c t="s" s="4" r="G69">
        <v>316</v>
      </c>
    </row>
    <row spans="1:10" r="70">
      <c t="s" s="4" r="A70">
        <v>233</v>
      </c>
      <c t="s" s="4" r="G70">
        <v>317</v>
      </c>
    </row>
    <row spans="1:10" r="71">
      <c t="s" s="4" r="A71">
        <v>236</v>
      </c>
      <c t="s" s="4" r="G71">
        <v>318</v>
      </c>
    </row>
    <row spans="1:10" r="72">
      <c t="s" s="4" r="A72">
        <v>319</v>
      </c>
    </row>
    <row spans="1:10" r="73">
      <c t="s" s="3" r="A73">
        <v>275</v>
      </c>
    </row>
    <row spans="1:10" r="74">
      <c t="s" s="4" r="A74">
        <v>279</v>
      </c>
      <c t="n" s="6" r="F74">
        <v>7320000</v>
      </c>
    </row>
    <row spans="1:10" r="75">
      <c t="s" s="4" r="A75">
        <v>280</v>
      </c>
      <c t="n" s="10" r="F75">
        <v>0.2</v>
      </c>
    </row>
    <row spans="1:10" r="76">
      <c t="s" s="4" r="A76">
        <v>281</v>
      </c>
      <c t="n" s="7" r="F76">
        <v>1250000</v>
      </c>
    </row>
    <row spans="1:10" r="77">
      <c t="s" s="4" r="A77">
        <v>282</v>
      </c>
      <c t="n" s="7" r="F77">
        <v>214000</v>
      </c>
    </row>
    <row spans="1:10" r="78">
      <c t="s" s="4" r="A78">
        <v>283</v>
      </c>
      <c t="n" s="6" r="F78">
        <v>1</v>
      </c>
    </row>
    <row spans="1:10" r="79">
      <c t="s" s="4" r="A79">
        <v>320</v>
      </c>
    </row>
    <row spans="1:10" r="80">
      <c t="s" s="3" r="A80">
        <v>275</v>
      </c>
    </row>
    <row spans="1:10" r="81">
      <c t="s" s="4" r="A81">
        <v>292</v>
      </c>
      <c t="n" s="6" r="F81">
        <v>1</v>
      </c>
    </row>
    <row spans="1:10" r="82">
      <c t="s" s="4" r="A82">
        <v>293</v>
      </c>
      <c t="n" s="9" r="F82">
        <v>1.5</v>
      </c>
    </row>
    <row spans="1:10" r="83">
      <c t="s" s="4" r="A83">
        <v>321</v>
      </c>
      <c t="s" s="4" r="F83">
        <v>310</v>
      </c>
    </row>
    <row spans="1:10" r="84">
      <c t="s" s="4" r="A84">
        <v>322</v>
      </c>
    </row>
    <row spans="1:10" r="85">
      <c t="s" s="3" r="A85">
        <v>275</v>
      </c>
    </row>
    <row spans="1:10" r="86">
      <c t="s" s="4" r="A86">
        <v>292</v>
      </c>
      <c t="n" s="6" r="F86">
        <v>1</v>
      </c>
    </row>
    <row spans="1:10" r="87">
      <c t="s" s="4" r="A87">
        <v>293</v>
      </c>
      <c t="n" s="9" r="F87">
        <v>0.4</v>
      </c>
    </row>
    <row spans="1:10" r="88">
      <c t="s" s="4" r="A88">
        <v>321</v>
      </c>
      <c t="s" s="4" r="F88">
        <v>323</v>
      </c>
    </row>
    <row spans="1:10" r="89">
      <c t="s" s="4" r="A89">
        <v>324</v>
      </c>
    </row>
    <row spans="1:10" r="90">
      <c t="s" s="3" r="A90">
        <v>275</v>
      </c>
    </row>
    <row spans="1:10" r="91">
      <c t="s" s="4" r="A91">
        <v>292</v>
      </c>
      <c t="n" s="6" r="F91">
        <v>1</v>
      </c>
    </row>
    <row spans="1:10" r="92">
      <c t="s" s="4" r="A92">
        <v>293</v>
      </c>
      <c t="n" s="7" r="F92">
        <v>1</v>
      </c>
    </row>
    <row spans="1:10" r="93">
      <c t="s" s="4" r="A93">
        <v>321</v>
      </c>
      <c t="s" s="4" r="F93">
        <v>310</v>
      </c>
    </row>
    <row spans="1:10" r="94">
      <c t="s" s="4" r="A94">
        <v>325</v>
      </c>
    </row>
    <row spans="1:10" r="95">
      <c t="s" s="3" r="A95">
        <v>275</v>
      </c>
    </row>
    <row spans="1:10" r="96">
      <c t="s" s="4" r="A96">
        <v>292</v>
      </c>
      <c t="n" s="6" r="F96">
        <v>1</v>
      </c>
    </row>
    <row spans="1:10" r="97">
      <c t="s" s="4" r="A97">
        <v>293</v>
      </c>
      <c t="n" s="9" r="F97">
        <v>0.75</v>
      </c>
    </row>
    <row spans="1:10" r="98">
      <c t="s" s="4" r="A98">
        <v>321</v>
      </c>
      <c t="s" s="4" r="F98">
        <v>310</v>
      </c>
    </row>
    <row spans="1:10" r="99">
      <c t="s" s="4" r="A99">
        <v>326</v>
      </c>
    </row>
    <row spans="1:10" r="100">
      <c t="s" s="3" r="A100">
        <v>275</v>
      </c>
    </row>
    <row spans="1:10" r="101">
      <c t="s" s="4" r="A101">
        <v>292</v>
      </c>
      <c t="n" s="6" r="F101">
        <v>1</v>
      </c>
    </row>
    <row spans="1:10" r="102">
      <c t="s" s="4" r="A102">
        <v>293</v>
      </c>
      <c t="n" s="9" r="F102">
        <v>1.25</v>
      </c>
    </row>
    <row spans="1:10" r="103">
      <c t="s" s="4" r="A103">
        <v>321</v>
      </c>
      <c t="s" s="4" r="F103">
        <v>310</v>
      </c>
    </row>
    <row spans="1:10" r="104">
      <c t="s" s="4" r="A104">
        <v>55</v>
      </c>
    </row>
    <row spans="1:10" r="105">
      <c t="s" s="3" r="A105">
        <v>275</v>
      </c>
    </row>
    <row spans="1:10" r="106">
      <c t="s" s="4" r="A106">
        <v>57</v>
      </c>
      <c t="n" s="6" r="G106">
        <v>1500000</v>
      </c>
    </row>
    <row spans="1:10" r="107">
      <c t="s" s="4" r="A107">
        <v>278</v>
      </c>
      <c t="n" s="8" r="G107">
        <v>0.001</v>
      </c>
    </row>
    <row spans="1:10" r="108">
      <c t="s" s="4" r="A108">
        <v>327</v>
      </c>
      <c t="n" s="6" r="G108">
        <v>7</v>
      </c>
    </row>
    <row spans="1:10" r="109">
      <c t="s" s="4" r="A109">
        <v>276</v>
      </c>
      <c t="s" s="4" r="G109">
        <v>328</v>
      </c>
    </row>
    <row spans="1:10" r="110">
      <c t="s" s="4" r="A110">
        <v>329</v>
      </c>
      <c t="n" s="6" r="G110">
        <v>1000</v>
      </c>
    </row>
    <row spans="1:10" r="111">
      <c t="s" s="4" r="A111">
        <v>54</v>
      </c>
    </row>
    <row spans="1:10" r="112">
      <c t="s" s="3" r="A112">
        <v>275</v>
      </c>
    </row>
    <row spans="1:10" r="113">
      <c t="s" s="4" r="A113">
        <v>57</v>
      </c>
      <c t="n" s="6" r="G113">
        <v>1250000</v>
      </c>
    </row>
    <row spans="1:10" r="114">
      <c t="s" s="4" r="A114">
        <v>278</v>
      </c>
      <c t="n" s="8" r="G114">
        <v>0.001</v>
      </c>
    </row>
    <row spans="1:10" r="115">
      <c t="s" s="4" r="A115">
        <v>327</v>
      </c>
      <c t="n" s="6" r="G115">
        <v>5</v>
      </c>
    </row>
    <row spans="1:10" r="116">
      <c t="s" s="4" r="A116">
        <v>276</v>
      </c>
      <c t="s" s="4" r="G116">
        <v>3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25"/>
    <col customWidth="1" max="3" min="3" width="24"/>
  </cols>
  <sheetData>
    <row spans="1:3" r="1">
      <c t="s" s="1" r="A1">
        <v>331</v>
      </c>
      <c t="s" s="2" r="B1">
        <v>1</v>
      </c>
    </row>
    <row spans="1:3" r="2">
      <c t="s" s="2" r="B2">
        <v>2</v>
      </c>
      <c t="s" s="2" r="C2">
        <v>32</v>
      </c>
    </row>
    <row spans="1:3" r="3">
      <c t="s" s="3" r="A3">
        <v>332</v>
      </c>
    </row>
    <row spans="1:3" r="4">
      <c t="s" s="4" r="A4">
        <v>333</v>
      </c>
      <c t="n" s="6" r="B4">
        <v>2659417</v>
      </c>
    </row>
    <row spans="1:3" r="5">
      <c t="s" s="4" r="A5">
        <v>334</v>
      </c>
      <c t="n" s="6" r="B5">
        <v>86730975</v>
      </c>
    </row>
    <row spans="1:3" r="6">
      <c t="s" s="4" r="A6">
        <v>335</v>
      </c>
      <c t="n" s="6" r="B6">
        <v>-37079990</v>
      </c>
    </row>
    <row spans="1:3" r="7">
      <c t="s" s="4" r="A7">
        <v>336</v>
      </c>
      <c t="n" s="6" r="B7">
        <v>-203905</v>
      </c>
    </row>
    <row spans="1:3" r="8">
      <c t="s" s="4" r="A8">
        <v>337</v>
      </c>
      <c t="n" s="6" r="B8">
        <v>52106497</v>
      </c>
      <c t="n" s="6" r="C8">
        <v>2659417</v>
      </c>
    </row>
    <row spans="1:3" r="9">
      <c t="s" s="4" r="A9">
        <v>338</v>
      </c>
      <c t="n" s="9" r="B9">
        <v>1.83</v>
      </c>
    </row>
    <row spans="1:3" r="10">
      <c t="s" s="4" r="A10">
        <v>339</v>
      </c>
      <c t="n" s="10" r="B10">
        <v>0.54</v>
      </c>
    </row>
    <row spans="1:3" r="11">
      <c t="s" s="4" r="A11">
        <v>340</v>
      </c>
      <c t="n" s="10" r="B11">
        <v>0.25</v>
      </c>
    </row>
    <row spans="1:3" r="12">
      <c t="s" s="4" r="A12">
        <v>341</v>
      </c>
      <c t="n" s="10" r="B12">
        <v>2.39</v>
      </c>
    </row>
    <row spans="1:3" r="13">
      <c t="s" s="4" r="A13">
        <v>342</v>
      </c>
      <c t="n" s="9" r="B13">
        <v>0.74</v>
      </c>
      <c t="n" s="9" r="C13">
        <v>1.83</v>
      </c>
    </row>
    <row spans="1:3" r="14">
      <c t="s" s="4" r="A14">
        <v>343</v>
      </c>
      <c t="s" s="4" r="B14">
        <v>344</v>
      </c>
    </row>
    <row spans="1:3" r="15">
      <c t="s" s="4" r="A15">
        <v>345</v>
      </c>
      <c t="s" s="4" r="B15">
        <v>346</v>
      </c>
      <c t="s" s="4" r="C15">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6"/>
  </cols>
  <sheetData>
    <row spans="1:4" r="1">
      <c t="s" s="1" r="A1">
        <v>348</v>
      </c>
      <c t="s" s="2" r="B1">
        <v>1</v>
      </c>
    </row>
    <row spans="1:4" r="2">
      <c t="s" s="2" r="B2">
        <v>2</v>
      </c>
      <c t="s" s="2" r="C2">
        <v>32</v>
      </c>
      <c t="s" s="2" r="D2">
        <v>349</v>
      </c>
    </row>
    <row spans="1:4" r="3">
      <c t="s" s="3" r="A3">
        <v>350</v>
      </c>
    </row>
    <row spans="1:4" r="4">
      <c t="s" s="4" r="A4">
        <v>351</v>
      </c>
      <c t="n" s="6" r="B4">
        <v>65430</v>
      </c>
      <c t="n" s="6" r="C4">
        <v>65430</v>
      </c>
    </row>
    <row spans="1:4" r="5">
      <c t="s" s="4" r="A5">
        <v>352</v>
      </c>
      <c t="n" s="6" r="B5">
        <v>3540000</v>
      </c>
    </row>
    <row spans="1:4" r="6">
      <c t="s" s="4" r="A6">
        <v>353</v>
      </c>
      <c t="n" s="6" r="B6">
        <v>-21280</v>
      </c>
    </row>
    <row spans="1:4" r="7">
      <c t="s" s="4" r="A7">
        <v>354</v>
      </c>
      <c t="n" s="6" r="B7">
        <v>3584150</v>
      </c>
      <c t="n" s="6" r="C7">
        <v>65430</v>
      </c>
      <c t="n" s="6" r="D7">
        <v>65430</v>
      </c>
    </row>
    <row spans="1:4" r="8">
      <c t="s" s="4" r="A8">
        <v>355</v>
      </c>
      <c t="n" s="7" r="B8">
        <v>18</v>
      </c>
      <c t="n" s="7" r="C8">
        <v>18</v>
      </c>
    </row>
    <row spans="1:4" r="9">
      <c t="s" s="4" r="A9">
        <v>356</v>
      </c>
      <c t="n" s="6" r="B9">
        <v>1987000</v>
      </c>
    </row>
    <row spans="1:4" r="10">
      <c t="s" s="4" r="A10">
        <v>339</v>
      </c>
      <c t="n" s="9" r="B10">
        <v>0.55</v>
      </c>
    </row>
    <row spans="1:4" r="11">
      <c t="s" s="4" r="A11">
        <v>357</v>
      </c>
      <c t="n" s="6" r="B11">
        <v>17</v>
      </c>
    </row>
    <row spans="1:4" r="12">
      <c t="s" s="4" r="A12">
        <v>358</v>
      </c>
      <c t="n" s="10" r="B12">
        <v>0.77</v>
      </c>
      <c t="n" s="7" r="C12">
        <v>18</v>
      </c>
      <c t="n" s="7" r="D12">
        <v>18</v>
      </c>
    </row>
    <row spans="1:4" r="13">
      <c t="s" s="4" r="A13">
        <v>359</v>
      </c>
      <c t="n" s="9" r="B13">
        <v>0.92</v>
      </c>
    </row>
    <row spans="1:4" r="14">
      <c t="s" s="4" r="A14">
        <v>360</v>
      </c>
      <c t="s" s="4" r="B14">
        <v>361</v>
      </c>
    </row>
    <row spans="1:4" r="15">
      <c t="s" s="4" r="A15">
        <v>362</v>
      </c>
      <c t="s" s="4" r="B15">
        <v>363</v>
      </c>
      <c t="s" s="4" r="C15">
        <v>364</v>
      </c>
      <c t="s" s="4" r="D15">
        <v>365</v>
      </c>
    </row>
    <row spans="1:4" r="16">
      <c t="s" s="4" r="A16">
        <v>366</v>
      </c>
      <c t="s" s="4" r="B16">
        <v>367</v>
      </c>
    </row>
    <row spans="1:4" r="17">
      <c t="s" s="4" r="A17">
        <v>368</v>
      </c>
      <c t="n" s="7" r="B17">
        <v>0</v>
      </c>
    </row>
    <row spans="1:4" r="18">
      <c t="s" s="4" r="A18">
        <v>369</v>
      </c>
      <c t="n" s="7" r="B18">
        <v>177000</v>
      </c>
    </row>
    <row spans="1:4" r="19">
      <c t="s" s="4" r="A19">
        <v>370</v>
      </c>
      <c t="n" s="7" r="B19">
        <v>132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6"/>
  </cols>
  <sheetData>
    <row spans="1:2" r="1">
      <c t="s" s="1" r="A1">
        <v>371</v>
      </c>
      <c t="s" s="2" r="B1">
        <v>1</v>
      </c>
    </row>
    <row spans="1:2" r="2">
      <c t="s" s="2" r="B2">
        <v>2</v>
      </c>
    </row>
    <row spans="1:2" r="3">
      <c t="s" s="3" r="A3">
        <v>372</v>
      </c>
    </row>
    <row spans="1:2" r="4">
      <c t="s" s="4" r="A4">
        <v>373</v>
      </c>
      <c t="s" s="4" r="B4">
        <v>374</v>
      </c>
    </row>
    <row spans="1:2" r="5">
      <c t="s" s="4" r="A5">
        <v>375</v>
      </c>
      <c t="s" s="4" r="B5">
        <v>376</v>
      </c>
    </row>
    <row spans="1:2" r="6">
      <c t="s" s="4" r="A6">
        <v>236</v>
      </c>
      <c t="s" s="4" r="B6">
        <v>377</v>
      </c>
    </row>
    <row spans="1:2" r="7">
      <c t="s" s="4" r="A7">
        <v>378</v>
      </c>
      <c t="s" s="4" r="B7">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79</v>
      </c>
      <c t="s" s="2" r="B1">
        <v>1</v>
      </c>
    </row>
    <row spans="1:3" r="2">
      <c t="s" s="2" r="B2">
        <v>2</v>
      </c>
      <c t="s" s="2" r="C2">
        <v>32</v>
      </c>
    </row>
    <row spans="1:3" r="3">
      <c t="s" s="3" r="A3">
        <v>380</v>
      </c>
    </row>
    <row spans="1:3" r="4">
      <c t="s" s="4" r="A4">
        <v>381</v>
      </c>
      <c t="n" s="7" r="B4">
        <v>0</v>
      </c>
      <c t="n" s="7" r="C4">
        <v>0</v>
      </c>
    </row>
    <row spans="1:3" r="5">
      <c t="s" s="4" r="A5">
        <v>382</v>
      </c>
      <c t="n" s="6" r="B5">
        <v>1600000</v>
      </c>
    </row>
    <row spans="1:3" r="6">
      <c t="s" s="4" r="A6">
        <v>383</v>
      </c>
      <c t="n" s="6" r="B6">
        <v>520000</v>
      </c>
    </row>
    <row spans="1:3" r="7">
      <c t="s" s="4" r="A7">
        <v>384</v>
      </c>
      <c t="n" s="6" r="B7">
        <v>-1645000</v>
      </c>
      <c t="n" s="6" r="C7">
        <v>1265000</v>
      </c>
    </row>
    <row spans="1:3" r="8">
      <c t="s" s="4" r="A8">
        <v>385</v>
      </c>
      <c t="n" s="7" r="B8">
        <v>117000</v>
      </c>
    </row>
    <row spans="1:3" r="9">
      <c t="s" s="4" r="A9">
        <v>386</v>
      </c>
      <c t="n" s="6" r="B9">
        <v>2029</v>
      </c>
    </row>
    <row spans="1:3" r="10">
      <c t="s" s="4" r="A10">
        <v>387</v>
      </c>
      <c t="n" s="7" r="B10">
        <v>24123000</v>
      </c>
    </row>
    <row spans="1:3" r="11">
      <c t="s" s="4" r="A11">
        <v>388</v>
      </c>
      <c t="n" s="7" r="B11">
        <v>4336000</v>
      </c>
    </row>
    <row spans="1:3" r="12">
      <c t="s" s="4" r="A12">
        <v>389</v>
      </c>
      <c t="n" s="6" r="B12">
        <v>2035</v>
      </c>
    </row>
    <row spans="1:3" r="13">
      <c t="s" s="4" r="A13">
        <v>390</v>
      </c>
      <c t="n" s="7" r="B13">
        <v>0</v>
      </c>
      <c t="n" s="6" r="C13">
        <v>0</v>
      </c>
    </row>
    <row spans="1:3" r="14">
      <c t="s" s="4" r="A14">
        <v>391</v>
      </c>
      <c t="n" s="7" r="B14">
        <v>0</v>
      </c>
      <c t="n" s="7" r="C14">
        <v>0</v>
      </c>
    </row>
    <row spans="1:3" r="15">
      <c t="s" s="4" r="A15">
        <v>392</v>
      </c>
    </row>
    <row spans="1:3" r="16">
      <c t="s" s="3" r="A16">
        <v>380</v>
      </c>
    </row>
    <row spans="1:3" r="17">
      <c t="s" s="4" r="A17">
        <v>386</v>
      </c>
      <c t="n" s="6" r="B17">
        <v>20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2</v>
      </c>
    </row>
    <row spans="1:3" r="2">
      <c t="s" s="3" r="A2">
        <v>394</v>
      </c>
    </row>
    <row spans="1:3" r="3">
      <c t="s" s="4" r="A3">
        <v>395</v>
      </c>
      <c t="n" s="7" r="B3">
        <v>8359000</v>
      </c>
      <c t="n" s="7" r="C3">
        <v>10433000</v>
      </c>
    </row>
    <row spans="1:3" r="4">
      <c t="s" s="4" r="A4">
        <v>396</v>
      </c>
      <c t="n" s="6" r="B4">
        <v>1897000</v>
      </c>
      <c t="n" s="6" r="C4">
        <v>1871000</v>
      </c>
    </row>
    <row spans="1:3" r="5">
      <c t="s" s="4" r="A5">
        <v>397</v>
      </c>
      <c t="n" s="6" r="B5">
        <v>268000</v>
      </c>
    </row>
    <row spans="1:3" r="6">
      <c t="s" s="4" r="A6">
        <v>68</v>
      </c>
      <c t="n" s="6" r="B6">
        <v>117000</v>
      </c>
    </row>
    <row spans="1:3" r="7">
      <c t="s" s="4" r="A7">
        <v>398</v>
      </c>
      <c t="n" s="6" r="B7">
        <v>185000</v>
      </c>
      <c t="n" s="6" r="C7">
        <v>167000</v>
      </c>
    </row>
    <row spans="1:3" r="8">
      <c t="s" s="4" r="A8">
        <v>399</v>
      </c>
      <c t="n" s="6" r="B8">
        <v>10826000</v>
      </c>
      <c t="n" s="6" r="C8">
        <v>12471000</v>
      </c>
    </row>
    <row spans="1:3" r="9">
      <c t="s" s="4" r="A9">
        <v>400</v>
      </c>
      <c t="n" s="6" r="B9">
        <v>-10826000</v>
      </c>
      <c t="n" s="6" r="C9">
        <v>-12471000</v>
      </c>
    </row>
    <row spans="1:3" r="10">
      <c t="s" s="4" r="A10">
        <v>401</v>
      </c>
      <c t="n" s="7" r="B10">
        <v>0</v>
      </c>
      <c t="n" s="7" r="C10">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2</v>
      </c>
    </row>
    <row spans="1:3" r="3">
      <c t="s" s="3" r="A3">
        <v>165</v>
      </c>
    </row>
    <row spans="1:3" r="4">
      <c t="s" s="4" r="A4">
        <v>403</v>
      </c>
      <c t="n" s="7" r="B4">
        <v>-11582000</v>
      </c>
      <c t="n" s="7" r="C4">
        <v>-10449000</v>
      </c>
    </row>
    <row spans="1:3" r="5">
      <c t="s" s="4" r="A5">
        <v>404</v>
      </c>
      <c t="n" s="6" r="B5">
        <v>-199000</v>
      </c>
    </row>
    <row spans="1:3" r="6">
      <c t="s" s="3" r="A6">
        <v>405</v>
      </c>
    </row>
    <row spans="1:3" r="7">
      <c t="s" s="4" r="A7">
        <v>406</v>
      </c>
      <c t="n" s="6" r="C7">
        <v>9122000</v>
      </c>
    </row>
    <row spans="1:3" r="8">
      <c t="s" s="4" r="A8">
        <v>407</v>
      </c>
      <c t="n" s="6" r="B8">
        <v>9477000</v>
      </c>
    </row>
    <row spans="1:3" r="9">
      <c t="s" s="4" r="A9">
        <v>408</v>
      </c>
      <c t="n" s="6" r="B9">
        <v>3591000</v>
      </c>
    </row>
    <row spans="1:3" r="10">
      <c t="s" s="4" r="A10">
        <v>409</v>
      </c>
      <c t="n" s="6" r="B10">
        <v>12000</v>
      </c>
      <c t="n" s="6" r="C10">
        <v>62000</v>
      </c>
    </row>
    <row spans="1:3" r="11">
      <c t="s" s="4" r="A11">
        <v>410</v>
      </c>
      <c t="n" s="6" r="B11">
        <v>-1645000</v>
      </c>
      <c t="n" s="6" r="C11">
        <v>1265000</v>
      </c>
    </row>
    <row spans="1:3" r="12">
      <c t="s" s="4" r="A12">
        <v>411</v>
      </c>
      <c t="n" s="6" r="B12">
        <v>346000</v>
      </c>
    </row>
    <row spans="1:3" r="13">
      <c t="s" s="4" r="A13">
        <v>412</v>
      </c>
      <c t="n" s="7" r="B13">
        <v>0</v>
      </c>
      <c t="n" s="7" r="C13">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6"/>
  </cols>
  <sheetData>
    <row spans="1:4" r="1">
      <c t="s" s="1" r="A1">
        <v>413</v>
      </c>
      <c t="s" s="2" r="B1">
        <v>414</v>
      </c>
      <c t="s" s="2" r="C1">
        <v>415</v>
      </c>
      <c t="s" s="2" r="D1">
        <v>2</v>
      </c>
    </row>
    <row spans="1:4" r="2">
      <c t="s" s="4" r="A2">
        <v>416</v>
      </c>
    </row>
    <row spans="1:4" r="3">
      <c t="s" s="3" r="A3">
        <v>417</v>
      </c>
    </row>
    <row spans="1:4" r="4">
      <c t="s" s="4" r="A4">
        <v>418</v>
      </c>
      <c t="n" s="7" r="D4">
        <v>50000</v>
      </c>
    </row>
    <row spans="1:4" r="5">
      <c t="s" s="4" r="A5">
        <v>418</v>
      </c>
      <c t="n" s="7" r="D5">
        <v>50000</v>
      </c>
    </row>
    <row spans="1:4" r="6">
      <c t="s" s="4" r="A6">
        <v>419</v>
      </c>
      <c t="s" s="4" r="D6">
        <v>420</v>
      </c>
    </row>
    <row spans="1:4" r="7">
      <c t="s" s="4" r="A7">
        <v>421</v>
      </c>
    </row>
    <row spans="1:4" r="8">
      <c t="s" s="3" r="A8">
        <v>417</v>
      </c>
    </row>
    <row spans="1:4" r="9">
      <c t="s" s="4" r="A9">
        <v>422</v>
      </c>
      <c t="n" s="7" r="B9">
        <v>350000</v>
      </c>
    </row>
    <row spans="1:4" r="10">
      <c t="s" s="4" r="A10">
        <v>423</v>
      </c>
    </row>
    <row spans="1:4" r="11">
      <c t="s" s="3" r="A11">
        <v>417</v>
      </c>
    </row>
    <row spans="1:4" r="12">
      <c t="s" s="4" r="A12">
        <v>422</v>
      </c>
      <c t="n" s="7" r="C12">
        <v>100000</v>
      </c>
    </row>
    <row spans="1:4" r="13">
      <c t="s" s="4" r="A13">
        <v>424</v>
      </c>
    </row>
    <row spans="1:4" r="14">
      <c t="s" s="3" r="A14">
        <v>417</v>
      </c>
    </row>
    <row spans="1:4" r="15">
      <c t="s" s="4" r="A15">
        <v>425</v>
      </c>
      <c t="s" s="4" r="D15">
        <v>426</v>
      </c>
    </row>
    <row spans="1:4" r="16">
      <c t="s" s="4" r="A16">
        <v>427</v>
      </c>
      <c t="s" s="4" r="D16">
        <v>428</v>
      </c>
    </row>
    <row spans="1:4" r="17">
      <c t="s" s="4" r="A17">
        <v>429</v>
      </c>
      <c t="n" s="7" r="D17">
        <v>1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v>
      </c>
      <c t="s" s="2" r="B1">
        <v>1</v>
      </c>
    </row>
    <row spans="1:3" r="2">
      <c t="s" s="2" r="B2">
        <v>2</v>
      </c>
      <c t="s" s="2" r="C2">
        <v>32</v>
      </c>
    </row>
    <row spans="1:3" r="3">
      <c t="s" s="3" r="A3">
        <v>66</v>
      </c>
    </row>
    <row spans="1:3" r="4">
      <c t="s" s="4" r="A4">
        <v>67</v>
      </c>
      <c t="n" s="7" r="B4">
        <v>4447781</v>
      </c>
      <c t="n" s="7" r="C4">
        <v>3181927</v>
      </c>
    </row>
    <row spans="1:3" r="5">
      <c t="s" s="4" r="A5">
        <v>68</v>
      </c>
      <c t="n" s="6" r="B5">
        <v>1711177</v>
      </c>
      <c t="n" s="6" r="C5">
        <v>189000</v>
      </c>
    </row>
    <row spans="1:3" r="6">
      <c t="s" s="4" r="A6">
        <v>69</v>
      </c>
      <c t="n" s="6" r="B6">
        <v>-6158958</v>
      </c>
      <c t="n" s="6" r="C6">
        <v>-3370927</v>
      </c>
    </row>
    <row spans="1:3" r="7">
      <c t="s" s="3" r="A7">
        <v>70</v>
      </c>
    </row>
    <row spans="1:3" r="8">
      <c t="s" s="4" r="A8">
        <v>71</v>
      </c>
      <c t="n" s="6" r="B8">
        <v>775</v>
      </c>
      <c t="n" s="6" r="C8">
        <v>-52976</v>
      </c>
    </row>
    <row spans="1:3" r="9">
      <c t="s" s="4" r="A9">
        <v>72</v>
      </c>
      <c t="n" s="6" r="B9">
        <v>-27872585</v>
      </c>
      <c t="n" s="6" r="C9">
        <v>581</v>
      </c>
    </row>
    <row spans="1:3" r="10">
      <c t="s" s="4" r="A10">
        <v>73</v>
      </c>
      <c t="n" s="6" r="C10">
        <v>-492296</v>
      </c>
    </row>
    <row spans="1:3" r="11">
      <c t="s" s="4" r="A11">
        <v>74</v>
      </c>
      <c t="n" s="6" r="B11">
        <v>-10925</v>
      </c>
      <c t="n" s="6" r="C11">
        <v>-83247</v>
      </c>
    </row>
    <row spans="1:3" r="12">
      <c t="s" s="4" r="A12">
        <v>75</v>
      </c>
      <c t="n" s="6" r="C12">
        <v>-26884231</v>
      </c>
    </row>
    <row spans="1:3" r="13">
      <c t="s" s="4" r="A13">
        <v>76</v>
      </c>
      <c t="n" s="6" r="B13">
        <v>-24697</v>
      </c>
    </row>
    <row spans="1:3" r="14">
      <c t="s" s="4" r="A14">
        <v>77</v>
      </c>
      <c t="n" s="6" r="B14">
        <v>-34066390</v>
      </c>
      <c t="n" s="6" r="C14">
        <v>-30883096</v>
      </c>
    </row>
    <row spans="1:3" r="15">
      <c t="s" s="3" r="A15">
        <v>78</v>
      </c>
    </row>
    <row spans="1:3" r="16">
      <c t="s" s="4" r="A16">
        <v>79</v>
      </c>
      <c t="n" s="6" r="C16">
        <v>58334</v>
      </c>
    </row>
    <row spans="1:3" r="17">
      <c t="s" s="4" r="A17">
        <v>80</v>
      </c>
      <c t="n" s="7" r="B17">
        <v>-34066390</v>
      </c>
      <c t="n" s="7" r="C17">
        <v>-30824762</v>
      </c>
    </row>
    <row spans="1:3" r="18">
      <c t="s" s="4" r="A18">
        <v>81</v>
      </c>
      <c t="n" s="9" r="B18">
        <v>-0.78</v>
      </c>
      <c t="n" s="7" r="C18">
        <v>-2</v>
      </c>
    </row>
    <row spans="1:3" r="19">
      <c t="s" s="4" r="A19">
        <v>82</v>
      </c>
      <c t="n" s="6" r="B19">
        <v>43947067</v>
      </c>
      <c t="n" s="6" r="C19">
        <v>154652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40"/>
    <col customWidth="1" max="6" min="6" width="46"/>
  </cols>
  <sheetData>
    <row spans="1:6" r="1">
      <c t="s" s="1" r="A1">
        <v>83</v>
      </c>
      <c t="s" s="2" r="B1">
        <v>84</v>
      </c>
      <c t="s" s="2" r="C1">
        <v>85</v>
      </c>
      <c t="s" s="2" r="D1">
        <v>86</v>
      </c>
      <c t="s" s="2" r="E1">
        <v>87</v>
      </c>
      <c t="s" s="2" r="F1">
        <v>88</v>
      </c>
    </row>
    <row spans="1:6" r="2">
      <c t="s" s="4" r="A2">
        <v>89</v>
      </c>
      <c t="n" s="7" r="B2">
        <v>-8768003</v>
      </c>
      <c t="n" s="7" r="C2">
        <v>1466</v>
      </c>
      <c t="n" s="7" r="D2">
        <v>46715500</v>
      </c>
      <c t="n" s="7" r="E2">
        <v>-55426635</v>
      </c>
      <c t="n" s="7" r="F2">
        <v>-58334</v>
      </c>
    </row>
    <row spans="1:6" r="3">
      <c t="s" s="4" r="A3">
        <v>90</v>
      </c>
      <c t="n" s="6" r="C3">
        <v>1465712</v>
      </c>
    </row>
    <row spans="1:6" r="4">
      <c t="s" s="4" r="A4">
        <v>91</v>
      </c>
      <c t="n" s="6" r="B4">
        <v>30951078</v>
      </c>
      <c t="n" s="7" r="C4">
        <v>14049</v>
      </c>
      <c t="n" s="6" r="D4">
        <v>30937029</v>
      </c>
    </row>
    <row spans="1:6" r="5">
      <c t="s" s="4" r="A5">
        <v>92</v>
      </c>
      <c t="n" s="6" r="C5">
        <v>14048701</v>
      </c>
    </row>
    <row spans="1:6" r="6">
      <c t="s" s="4" r="A6">
        <v>93</v>
      </c>
      <c t="n" s="6" r="B6">
        <v>4349428</v>
      </c>
      <c t="n" s="7" r="C6">
        <v>1836</v>
      </c>
      <c t="n" s="6" r="D6">
        <v>4347592</v>
      </c>
    </row>
    <row spans="1:6" r="7">
      <c t="s" s="4" r="A7">
        <v>94</v>
      </c>
      <c t="n" s="6" r="C7">
        <v>1836361</v>
      </c>
    </row>
    <row spans="1:6" r="8">
      <c t="s" s="4" r="A8">
        <v>95</v>
      </c>
      <c t="n" s="6" r="B8">
        <v>1877500</v>
      </c>
      <c t="n" s="7" r="C8">
        <v>2157</v>
      </c>
      <c t="n" s="6" r="D8">
        <v>1875343</v>
      </c>
    </row>
    <row spans="1:6" r="9">
      <c t="s" s="4" r="A9">
        <v>96</v>
      </c>
      <c t="n" s="6" r="C9">
        <v>2157042</v>
      </c>
    </row>
    <row spans="1:6" r="10">
      <c t="s" s="4" r="A10">
        <v>79</v>
      </c>
      <c t="n" s="6" r="B10">
        <v>58334</v>
      </c>
      <c t="n" s="7" r="F10">
        <v>58334</v>
      </c>
    </row>
    <row spans="1:6" r="11">
      <c t="s" s="4" r="A11">
        <v>97</v>
      </c>
      <c t="n" s="6" r="B11">
        <v>1391123</v>
      </c>
      <c t="n" s="7" r="C11">
        <v>811</v>
      </c>
      <c t="n" s="6" r="D11">
        <v>1390312</v>
      </c>
    </row>
    <row spans="1:6" r="12">
      <c t="s" s="4" r="A12">
        <v>98</v>
      </c>
      <c t="n" s="6" r="C12">
        <v>811000</v>
      </c>
    </row>
    <row spans="1:6" r="13">
      <c t="s" s="4" r="A13">
        <v>99</v>
      </c>
      <c t="n" s="6" r="B13">
        <v>-30883096</v>
      </c>
      <c t="n" s="6" r="E13">
        <v>-30883096</v>
      </c>
    </row>
    <row spans="1:6" r="14">
      <c t="s" s="4" r="A14">
        <v>100</v>
      </c>
      <c t="n" s="6" r="B14">
        <v>-1023636</v>
      </c>
      <c t="n" s="7" r="C14">
        <v>20319</v>
      </c>
      <c t="n" s="6" r="D14">
        <v>85265776</v>
      </c>
      <c t="n" s="6" r="E14">
        <v>-86309731</v>
      </c>
    </row>
    <row spans="1:6" r="15">
      <c t="s" s="4" r="A15">
        <v>101</v>
      </c>
      <c t="n" s="6" r="C15">
        <v>20318816</v>
      </c>
    </row>
    <row spans="1:6" r="16">
      <c t="s" s="4" r="A16">
        <v>102</v>
      </c>
      <c t="n" s="6" r="B16">
        <v>21913</v>
      </c>
      <c t="n" s="7" r="C16">
        <v>118</v>
      </c>
      <c t="n" s="6" r="D16">
        <v>21795</v>
      </c>
    </row>
    <row spans="1:6" r="17">
      <c t="s" s="4" r="A17">
        <v>103</v>
      </c>
      <c t="n" s="6" r="C17">
        <v>118450</v>
      </c>
    </row>
    <row spans="1:6" r="18">
      <c t="s" s="4" r="A18">
        <v>95</v>
      </c>
      <c t="n" s="6" r="B18">
        <v>2326015</v>
      </c>
      <c t="n" s="7" r="C18">
        <v>12321</v>
      </c>
      <c t="n" s="6" r="D18">
        <v>2313694</v>
      </c>
    </row>
    <row spans="1:6" r="19">
      <c t="s" s="4" r="A19">
        <v>96</v>
      </c>
      <c t="n" s="6" r="C19">
        <v>12363447</v>
      </c>
    </row>
    <row spans="1:6" r="20">
      <c t="s" s="4" r="A20">
        <v>104</v>
      </c>
      <c t="n" s="6" r="B20">
        <v>-9313000</v>
      </c>
      <c t="n" s="6" r="D20">
        <v>-2313694</v>
      </c>
      <c t="n" s="6" r="E20">
        <v>-6999306</v>
      </c>
    </row>
    <row spans="1:6" r="21">
      <c t="s" s="4" r="A21">
        <v>105</v>
      </c>
      <c t="n" s="6" r="B21">
        <v>-6133000</v>
      </c>
      <c t="n" s="6" r="E21">
        <v>-6133000</v>
      </c>
    </row>
    <row spans="1:6" r="22">
      <c t="s" s="4" r="A22">
        <v>106</v>
      </c>
      <c t="n" s="6" r="B22">
        <v>9219998</v>
      </c>
      <c t="n" s="7" r="C22">
        <v>37122</v>
      </c>
      <c t="n" s="6" r="D22">
        <v>9182876</v>
      </c>
    </row>
    <row spans="1:6" r="23">
      <c t="s" s="4" r="A23">
        <v>107</v>
      </c>
      <c t="n" s="6" r="C23">
        <v>37079990</v>
      </c>
    </row>
    <row spans="1:6" r="24">
      <c t="s" s="4" r="A24">
        <v>108</v>
      </c>
      <c t="n" s="6" r="B24">
        <v>16835000</v>
      </c>
      <c t="n" s="6" r="D24">
        <v>16835000</v>
      </c>
    </row>
    <row spans="1:6" r="25">
      <c t="s" s="4" r="A25">
        <v>109</v>
      </c>
      <c t="n" s="6" r="B25">
        <v>-767995</v>
      </c>
      <c t="n" s="6" r="D25">
        <v>-767995</v>
      </c>
    </row>
    <row spans="1:6" r="26">
      <c t="s" s="4" r="A26">
        <v>110</v>
      </c>
      <c t="n" s="6" r="B26">
        <v>26473</v>
      </c>
      <c t="n" s="7" r="C26">
        <v>50</v>
      </c>
      <c t="n" s="6" r="D26">
        <v>26423</v>
      </c>
    </row>
    <row spans="1:6" r="27">
      <c t="s" s="4" r="A27">
        <v>111</v>
      </c>
      <c t="n" s="6" r="C27">
        <v>49950</v>
      </c>
    </row>
    <row spans="1:6" r="28">
      <c t="s" s="4" r="A28">
        <v>97</v>
      </c>
      <c t="n" s="6" r="B28">
        <v>1514266</v>
      </c>
      <c t="n" s="7" r="C28">
        <v>621</v>
      </c>
      <c t="n" s="6" r="D28">
        <v>1513645</v>
      </c>
    </row>
    <row spans="1:6" r="29">
      <c t="s" s="4" r="A29">
        <v>98</v>
      </c>
      <c t="n" s="6" r="C29">
        <v>620110</v>
      </c>
    </row>
    <row spans="1:6" r="30">
      <c t="s" s="4" r="A30">
        <v>99</v>
      </c>
      <c t="n" s="6" r="B30">
        <v>-34066390</v>
      </c>
      <c t="n" s="6" r="E30">
        <v>-34066390</v>
      </c>
    </row>
    <row spans="1:6" r="31">
      <c t="s" s="4" r="A31">
        <v>112</v>
      </c>
      <c t="n" s="7" r="B31">
        <v>-21360356</v>
      </c>
      <c t="n" s="7" r="C31">
        <v>70551</v>
      </c>
      <c t="n" s="7" r="D31">
        <v>112077520</v>
      </c>
      <c t="n" s="7" r="E31">
        <v>-133508427</v>
      </c>
    </row>
    <row spans="1:6" r="32">
      <c t="s" s="4" r="A32">
        <v>113</v>
      </c>
      <c t="n" s="6" r="C32">
        <v>705507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14</v>
      </c>
      <c t="s" s="2" r="B1">
        <v>1</v>
      </c>
    </row>
    <row spans="1:3" r="2">
      <c t="s" s="2" r="B2">
        <v>2</v>
      </c>
      <c t="s" s="2" r="C2">
        <v>32</v>
      </c>
    </row>
    <row spans="1:3" r="3">
      <c t="s" s="3" r="A3">
        <v>115</v>
      </c>
    </row>
    <row spans="1:3" r="4">
      <c t="s" s="4" r="A4">
        <v>99</v>
      </c>
      <c t="n" s="7" r="B4">
        <v>-34066390</v>
      </c>
      <c t="n" s="7" r="C4">
        <v>-30883096</v>
      </c>
    </row>
    <row spans="1:3" r="5">
      <c t="s" s="3" r="A5">
        <v>116</v>
      </c>
    </row>
    <row spans="1:3" r="6">
      <c t="s" s="4" r="A6">
        <v>72</v>
      </c>
      <c t="n" s="6" r="B6">
        <v>27872585</v>
      </c>
      <c t="n" s="6" r="C6">
        <v>-581</v>
      </c>
    </row>
    <row spans="1:3" r="7">
      <c t="s" s="4" r="A7">
        <v>75</v>
      </c>
      <c t="n" s="6" r="C7">
        <v>26884231</v>
      </c>
    </row>
    <row spans="1:3" r="8">
      <c t="s" s="4" r="A8">
        <v>76</v>
      </c>
      <c t="n" s="6" r="B8">
        <v>24697</v>
      </c>
    </row>
    <row spans="1:3" r="9">
      <c t="s" s="4" r="A9">
        <v>73</v>
      </c>
      <c t="n" s="6" r="C9">
        <v>492296</v>
      </c>
    </row>
    <row spans="1:3" r="10">
      <c t="s" s="4" r="A10">
        <v>117</v>
      </c>
      <c t="n" s="6" r="B10">
        <v>10925</v>
      </c>
      <c t="n" s="6" r="C10">
        <v>83247</v>
      </c>
    </row>
    <row spans="1:3" r="11">
      <c t="s" s="4" r="A11">
        <v>118</v>
      </c>
      <c t="n" s="6" r="B11">
        <v>1705067</v>
      </c>
      <c t="n" s="6" r="C11">
        <v>1391123</v>
      </c>
    </row>
    <row spans="1:3" r="12">
      <c t="s" s="4" r="A12">
        <v>119</v>
      </c>
      <c t="n" s="6" r="C12">
        <v>58334</v>
      </c>
    </row>
    <row spans="1:3" r="13">
      <c t="s" s="3" r="A13">
        <v>120</v>
      </c>
    </row>
    <row spans="1:3" r="14">
      <c t="s" s="4" r="A14">
        <v>35</v>
      </c>
      <c t="n" s="6" r="B14">
        <v>13701</v>
      </c>
      <c t="n" s="6" r="C14">
        <v>-67500</v>
      </c>
    </row>
    <row spans="1:3" r="15">
      <c t="s" s="4" r="A15">
        <v>38</v>
      </c>
      <c t="n" s="6" r="B15">
        <v>96018</v>
      </c>
      <c t="n" s="6" r="C15">
        <v>-145199</v>
      </c>
    </row>
    <row spans="1:3" r="16">
      <c t="s" s="4" r="A16">
        <v>121</v>
      </c>
      <c t="n" s="6" r="B16">
        <v>-4343397</v>
      </c>
      <c t="n" s="6" r="C16">
        <v>-2187145</v>
      </c>
    </row>
    <row spans="1:3" r="17">
      <c t="s" s="3" r="A17">
        <v>122</v>
      </c>
    </row>
    <row spans="1:3" r="18">
      <c t="s" s="4" r="A18">
        <v>123</v>
      </c>
      <c t="n" s="6" r="B18">
        <v>2326015</v>
      </c>
      <c t="n" s="6" r="C18">
        <v>1877500</v>
      </c>
    </row>
    <row spans="1:3" r="19">
      <c t="s" s="4" r="A19">
        <v>124</v>
      </c>
      <c t="n" s="6" r="C19">
        <v>418000</v>
      </c>
    </row>
    <row spans="1:3" r="20">
      <c t="s" s="4" r="A20">
        <v>125</v>
      </c>
      <c t="n" s="6" r="B20">
        <v>9219998</v>
      </c>
    </row>
    <row spans="1:3" r="21">
      <c t="s" s="4" r="A21">
        <v>109</v>
      </c>
      <c t="n" s="6" r="B21">
        <v>-767996</v>
      </c>
    </row>
    <row spans="1:3" r="22">
      <c t="s" s="4" r="A22">
        <v>126</v>
      </c>
      <c t="n" s="6" r="C22">
        <v>-15000</v>
      </c>
    </row>
    <row spans="1:3" r="23">
      <c t="s" s="4" r="A23">
        <v>127</v>
      </c>
      <c t="n" s="6" r="B23">
        <v>10778017</v>
      </c>
      <c t="n" s="6" r="C23">
        <v>2280500</v>
      </c>
    </row>
    <row spans="1:3" r="24">
      <c t="s" s="4" r="A24">
        <v>128</v>
      </c>
      <c t="n" s="6" r="B24">
        <v>6434620</v>
      </c>
      <c t="n" s="6" r="C24">
        <v>93355</v>
      </c>
    </row>
    <row spans="1:3" r="25">
      <c t="s" s="4" r="A25">
        <v>129</v>
      </c>
      <c t="n" s="6" r="B25">
        <v>141944</v>
      </c>
      <c t="n" s="6" r="C25">
        <v>48589</v>
      </c>
    </row>
    <row spans="1:3" r="26">
      <c t="s" s="4" r="A26">
        <v>130</v>
      </c>
      <c t="n" s="6" r="B26">
        <v>6576564</v>
      </c>
      <c t="n" s="6" r="C26">
        <v>141944</v>
      </c>
    </row>
    <row spans="1:3" r="27">
      <c t="s" s="3" r="A27">
        <v>131</v>
      </c>
    </row>
    <row spans="1:3" r="28">
      <c t="s" s="4" r="A28">
        <v>132</v>
      </c>
      <c t="n" s="6" r="B28">
        <v>22000</v>
      </c>
      <c t="n" s="6" r="C28">
        <v>2415000</v>
      </c>
    </row>
    <row spans="1:3" r="29">
      <c t="s" s="4" r="A29">
        <v>133</v>
      </c>
      <c t="n" s="6" r="B29">
        <v>9313000</v>
      </c>
    </row>
    <row spans="1:3" r="30">
      <c t="s" s="4" r="A30">
        <v>134</v>
      </c>
      <c t="n" s="6" r="B30">
        <v>6133000</v>
      </c>
    </row>
    <row spans="1:3" r="31">
      <c t="s" s="4" r="A31">
        <v>108</v>
      </c>
      <c t="n" s="7" r="B31">
        <v>16835000</v>
      </c>
    </row>
    <row spans="1:3" r="32">
      <c t="s" s="3" r="A32">
        <v>135</v>
      </c>
    </row>
    <row spans="1:3" r="33">
      <c t="s" s="4" r="A33">
        <v>136</v>
      </c>
      <c t="n" s="6" r="C33">
        <v>525000</v>
      </c>
    </row>
    <row spans="1:3" r="34">
      <c t="s" s="4" r="A34">
        <v>137</v>
      </c>
      <c t="n" s="6" r="C34">
        <v>4116000</v>
      </c>
    </row>
    <row spans="1:3" r="35">
      <c t="s" s="4" r="A35">
        <v>138</v>
      </c>
      <c t="n" s="6" r="C35">
        <v>42000</v>
      </c>
    </row>
    <row spans="1:3" r="36">
      <c t="s" s="4" r="A36">
        <v>139</v>
      </c>
      <c t="n" s="6" r="C36">
        <v>210000</v>
      </c>
    </row>
    <row spans="1:3" r="37">
      <c t="s" s="4" r="A37">
        <v>140</v>
      </c>
      <c t="n" s="6" r="C37">
        <v>369000</v>
      </c>
    </row>
    <row spans="1:3" r="38">
      <c t="s" s="4" r="A38">
        <v>141</v>
      </c>
      <c t="n" s="7" r="C38">
        <v>70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Net Loss Per Share Applicable t</vt:lpstr>
      <vt:lpstr>Research Agreements</vt:lpstr>
      <vt:lpstr>Derivative Liability</vt:lpstr>
      <vt:lpstr>Promissory Notes</vt:lpstr>
      <vt:lpstr>Promissory Note, Related Party</vt:lpstr>
      <vt:lpstr>Capital Stock</vt:lpstr>
      <vt:lpstr>Income Taxes</vt:lpstr>
      <vt:lpstr>Contingencies and Commitments</vt:lpstr>
      <vt:lpstr>Summary of Significant Accoun17</vt:lpstr>
      <vt:lpstr>Net Loss Per Share Applicable18</vt:lpstr>
      <vt:lpstr>Derivative Liability (Tables)</vt:lpstr>
      <vt:lpstr>Capital Stock (Tables)</vt:lpstr>
      <vt:lpstr>Income Taxes (Tables)</vt:lpstr>
      <vt:lpstr>Nature of Operations - Addition</vt:lpstr>
      <vt:lpstr>Summary of Significant Accoun23</vt:lpstr>
      <vt:lpstr>Net Loss per Share Applicable24</vt:lpstr>
      <vt:lpstr>Research Agreements - Additiona</vt:lpstr>
      <vt:lpstr>Derivative Liability - Valuatio</vt:lpstr>
      <vt:lpstr>Derivative Liability - Financia</vt:lpstr>
      <vt:lpstr>Derivative Liability - Schedule</vt:lpstr>
      <vt:lpstr>Promissory Notes - Additional I</vt:lpstr>
      <vt:lpstr>Promissory Note, Related Party </vt:lpstr>
      <vt:lpstr>Capital Stock - Additional Info</vt:lpstr>
      <vt:lpstr>Capital Stock - Share Purchase </vt:lpstr>
      <vt:lpstr>Capital Stock - Share Purchas33</vt:lpstr>
      <vt:lpstr>Capital Stock - Weighted Averag</vt:lpstr>
      <vt:lpstr>Income Taxes - Additional Infor</vt:lpstr>
      <vt:lpstr>Income Taxes - Summary of Effec</vt:lpstr>
      <vt:lpstr>Income Taxes - Summary of Expec</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8:40Z</dcterms:created>
  <dcterms:modified xmlns:dcterms="http://purl.org/dc/terms/" xmlns:xsi="http://www.w3.org/2001/XMLSchema-instance" xsi:type="dcterms:W3CDTF">2016-04-14T16:48:40Z</dcterms:modified>
  <dc:title xmlns:dc="http://purl.org/dc/elements/1.1/">Untitled</dc:title>
  <dc:description xmlns:dc="http://purl.org/dc/elements/1.1/"/>
  <dc:subject xmlns:dc="http://purl.org/dc/elements/1.1/"/>
  <cp:keywords/>
  <cp:category/>
</cp:coreProperties>
</file>